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ASH" sheetId="5" r:id="rId5"/>
    <s:sheet name="Summary of Significant Accounti" sheetId="6" r:id="rId6"/>
    <s:sheet name="Debt" sheetId="7" r:id="rId7"/>
    <s:sheet name="Income Taxes" sheetId="8" r:id="rId8"/>
    <s:sheet name="Restructuring and Severance Cha" sheetId="9" r:id="rId9"/>
    <s:sheet name="Impairments" sheetId="10" r:id="rId10"/>
    <s:sheet name="Stock-Based Compensation" sheetId="11" r:id="rId11"/>
    <s:sheet name="Other Compensation Plans" sheetId="12" r:id="rId12"/>
    <s:sheet name="Commitments and Contingencies" sheetId="13" r:id="rId13"/>
    <s:sheet name="Reporting Segments" sheetId="14" r:id="rId14"/>
    <s:sheet name="Supplemental Cash Flow Informat" sheetId="15" r:id="rId15"/>
    <s:sheet name="Sale and Leaseback Transaction" sheetId="16" r:id="rId16"/>
    <s:sheet name="Subsequent Events" sheetId="17" r:id="rId17"/>
    <s:sheet name="Summary of Significant Accoun18" sheetId="18" r:id="rId18"/>
    <s:sheet name="Summary of Significant Accoun19" sheetId="19" r:id="rId19"/>
    <s:sheet name="Debt (Tables)" sheetId="20" r:id="rId20"/>
    <s:sheet name="Restructuring and Severance C21" sheetId="21" r:id="rId21"/>
    <s:sheet name="Impairments (Tables)" sheetId="22" r:id="rId22"/>
    <s:sheet name="Other Compensation Plans (Table" sheetId="23" r:id="rId23"/>
    <s:sheet name="Reporting Segments (Tables)" sheetId="24" r:id="rId24"/>
    <s:sheet name="Supplemental Cash Flow Inform25" sheetId="25" r:id="rId25"/>
    <s:sheet name="Sale and Leaseback Transaction " sheetId="26" r:id="rId26"/>
    <s:sheet name="Summary of Significant Accoun27" sheetId="27" r:id="rId27"/>
    <s:sheet name="Summary of Significant Accoun28" sheetId="28" r:id="rId28"/>
    <s:sheet name="Summary of Significant Accoun29" sheetId="29" r:id="rId29"/>
    <s:sheet name="Debt - Narrative (Details)" sheetId="30" r:id="rId30"/>
    <s:sheet name="Debt (Details)" sheetId="31" r:id="rId31"/>
    <s:sheet name="Income Taxes (Details)" sheetId="32" r:id="rId32"/>
    <s:sheet name="Restructuring and Severance C33" sheetId="33" r:id="rId33"/>
    <s:sheet name="Impairments (Details)" sheetId="34" r:id="rId34"/>
    <s:sheet name="Stock-Based Compensation (Detai" sheetId="35" r:id="rId35"/>
    <s:sheet name="Other Compensation Plans (Detai" sheetId="36" r:id="rId36"/>
    <s:sheet name="Commitments and Contingencies (" sheetId="37" r:id="rId37"/>
    <s:sheet name="Reporting Segments (Details)" sheetId="38" r:id="rId38"/>
    <s:sheet name="Supplemental Cash Flow Inform39" sheetId="39" r:id="rId39"/>
    <s:sheet name="Sale and Leaseback Transactio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Oct. 23, 2015</t>
  </si>
  <si>
    <t>Nov. 27, 2015</t>
  </si>
  <si>
    <t>Document And Entity Information [Abstract]</t>
  </si>
  <si>
    <t>Document Type</t>
  </si>
  <si>
    <t>10-Q</t>
  </si>
  <si>
    <t>Document Period End Date</t>
  </si>
  <si>
    <t>Oct. 23,
		2015</t>
  </si>
  <si>
    <t>Amendment Flag</t>
  </si>
  <si>
    <t>false</t>
  </si>
  <si>
    <t>Document Fiscal Year Focus</t>
  </si>
  <si>
    <t>Document Fiscal Period Focus</t>
  </si>
  <si>
    <t>Q2</t>
  </si>
  <si>
    <t>Entity Registrant Name</t>
  </si>
  <si>
    <t>Bob Evans Farms Inc.</t>
  </si>
  <si>
    <t>Entity Central Index Key</t>
  </si>
  <si>
    <t>Current Fiscal Year End Date</t>
  </si>
  <si>
    <t>--04-29</t>
  </si>
  <si>
    <t>Entity Filer Category</t>
  </si>
  <si>
    <t>Large Accelerated Filer</t>
  </si>
  <si>
    <t>Entity Common Stock Shares Outstanding</t>
  </si>
  <si>
    <t>CONSOLIDATED BALANCE SHEETS (Unaudited) - USD ($) $ in Thousands</t>
  </si>
  <si>
    <t>Apr. 24, 2015</t>
  </si>
  <si>
    <t>Current Assets</t>
  </si>
  <si>
    <t>Cash and equivalents</t>
  </si>
  <si>
    <t>Accounts receivable, net</t>
  </si>
  <si>
    <t>Inventories</t>
  </si>
  <si>
    <t>Deferred income taxes</t>
  </si>
  <si>
    <t>Federal and state income taxes receivable</t>
  </si>
  <si>
    <t>Prepaid expenses and other current assets</t>
  </si>
  <si>
    <t>Current assets held for sale</t>
  </si>
  <si>
    <t>Total Current Assets</t>
  </si>
  <si>
    <t>Property, Plant and Equipment</t>
  </si>
  <si>
    <t>Less accumulated depreciation</t>
  </si>
  <si>
    <t>Net Property, Plant and Equipment</t>
  </si>
  <si>
    <t>Other Assets</t>
  </si>
  <si>
    <t>Deposits and other</t>
  </si>
  <si>
    <t>Notes receivable</t>
  </si>
  <si>
    <t>Rabbi trust assets</t>
  </si>
  <si>
    <t>Goodwill and other intangible assets</t>
  </si>
  <si>
    <t>Non-current deferred tax assets</t>
  </si>
  <si>
    <t>Long-term assets held for sale</t>
  </si>
  <si>
    <t>Total Other Assets</t>
  </si>
  <si>
    <t>Total Assets</t>
  </si>
  <si>
    <t>Current Liabilities</t>
  </si>
  <si>
    <t>Current portion of long-term debt</t>
  </si>
  <si>
    <t>Accounts payable</t>
  </si>
  <si>
    <t>Accrued property, plant and equipment purchases</t>
  </si>
  <si>
    <t>Accrued non-income taxes</t>
  </si>
  <si>
    <t>Accrued wages and related liabilities</t>
  </si>
  <si>
    <t>Self-insurance reserves</t>
  </si>
  <si>
    <t>Deferred gift card revenue</t>
  </si>
  <si>
    <t>Current reserve for uncertain tax provision</t>
  </si>
  <si>
    <t>Other accrued expenses</t>
  </si>
  <si>
    <t>Total Current Liabilities</t>
  </si>
  <si>
    <t>Long-Term Liabilities</t>
  </si>
  <si>
    <t>Deferred compensation</t>
  </si>
  <si>
    <t>Reserve for uncertain tax positions</t>
  </si>
  <si>
    <t>Deferred rent and other</t>
  </si>
  <si>
    <t>Credit facility borrowings and other long-term debt</t>
  </si>
  <si>
    <t>Total Long-Term Liabilities</t>
  </si>
  <si>
    <t>Stockholders’ Equity</t>
  </si>
  <si>
    <t>Common stock, $.01 par value; authorized 100,000 shares; issued 42,638 shares at October 23, 2015, and April 24, 2015</t>
  </si>
  <si>
    <t>Capital in excess of par value</t>
  </si>
  <si>
    <t>Retained earnings</t>
  </si>
  <si>
    <t>Treasury stock, 21,259 shares at October 23, 2015, and 19,231 shares at April 24, 2015, at cost</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Treasury stock, shares outstanding (in shares)</t>
  </si>
  <si>
    <t>CONSOLIDATED STATEMENTS OF NET INCOME (Unaudited) - USD ($) shares in Thousands, $ in Thousands</t>
  </si>
  <si>
    <t>3 Months Ended</t>
  </si>
  <si>
    <t>Oct. 24, 2014</t>
  </si>
  <si>
    <t>Income Statement [Abstract]</t>
  </si>
  <si>
    <t>Net Sales</t>
  </si>
  <si>
    <t>Cost of sales</t>
  </si>
  <si>
    <t>Operating wage and fringe benefit expenses</t>
  </si>
  <si>
    <t>Other operating expenses</t>
  </si>
  <si>
    <t>Selling, general and administrative expenses</t>
  </si>
  <si>
    <t>Depreciation and amortization expense</t>
  </si>
  <si>
    <t>Impairments</t>
  </si>
  <si>
    <t>Operating Income</t>
  </si>
  <si>
    <t>Net interest expense</t>
  </si>
  <si>
    <t>Income Before Income Taxes</t>
  </si>
  <si>
    <t>Provision for income taxes</t>
  </si>
  <si>
    <t>Net Income</t>
  </si>
  <si>
    <t>Earnings Per Share — Net Income</t>
  </si>
  <si>
    <t>Basic (in dollars per share)</t>
  </si>
  <si>
    <t>Diluted (in dollars per share)</t>
  </si>
  <si>
    <t>Cash Dividends Paid Per Share (in dollars per share)</t>
  </si>
  <si>
    <t>Weighted Average Shares Outstanding</t>
  </si>
  <si>
    <t>Basic (in shares)</t>
  </si>
  <si>
    <t>Dilutive shares (in shares)</t>
  </si>
  <si>
    <t>Diluted (in shares)</t>
  </si>
  <si>
    <t>CONSOLIDATED STATEMENTS OF CASH FLOWS (Unaudited) - USD ($) $ in Thousands</t>
  </si>
  <si>
    <t>Operating activities:</t>
  </si>
  <si>
    <t>Net income</t>
  </si>
  <si>
    <t>Adjustments to reconcile net income (loss) to net cash provided by operating activities:</t>
  </si>
  <si>
    <t>Depreciation and amortization</t>
  </si>
  <si>
    <t>Loss (Gain) on disposal of fixed assets</t>
  </si>
  <si>
    <t>Loss (Gain) on rabbi trust assets</t>
  </si>
  <si>
    <t>(Gain) Loss Deferred compensation</t>
  </si>
  <si>
    <t>Share based compensation</t>
  </si>
  <si>
    <t>Accretion on long-term note receivable</t>
  </si>
  <si>
    <t>Amortization of deferred financing costs</t>
  </si>
  <si>
    <t>Cash provided by (used for) assets and liabilities:</t>
  </si>
  <si>
    <t>Accounts receivable</t>
  </si>
  <si>
    <t>Federal and state income taxes</t>
  </si>
  <si>
    <t>Self-insurance</t>
  </si>
  <si>
    <t>Other assets and liabilities</t>
  </si>
  <si>
    <t>Net cash provided by operating activities</t>
  </si>
  <si>
    <t>Investing activities:</t>
  </si>
  <si>
    <t>Purchase of property, plant and equipment</t>
  </si>
  <si>
    <t>Proceeds from sale of property, plant and equipment</t>
  </si>
  <si>
    <t>Net cash provided by (used in) investing activities</t>
  </si>
  <si>
    <t>Financing activities:</t>
  </si>
  <si>
    <t>Cash dividends paid</t>
  </si>
  <si>
    <t>Gross proceeds from credit facility borrowings and other long-term debt</t>
  </si>
  <si>
    <t>Gross repayments of credit facility borrowings and other long-term debt</t>
  </si>
  <si>
    <t>Payments of debt issuance costs</t>
  </si>
  <si>
    <t>Purchase of treasury stock</t>
  </si>
  <si>
    <t>Proceeds from share-based compensation</t>
  </si>
  <si>
    <t>Cash paid for taxes on share-based compensation</t>
  </si>
  <si>
    <t>Excess tax benefits from stock-based compensation</t>
  </si>
  <si>
    <t>Net cash used in financing activities</t>
  </si>
  <si>
    <t>Net decrease in cash and equivalents</t>
  </si>
  <si>
    <t>Cash and equivalents at the beginning of the period</t>
  </si>
  <si>
    <t>Cash and equivalents at the end of the period</t>
  </si>
  <si>
    <t>Summary of Significant Accounting Policies</t>
  </si>
  <si>
    <t>Accounting Policies [Abstract]</t>
  </si>
  <si>
    <t>Summary of Significant Accounting Policies 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Form 10-Q and, 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No significant changes have occurred in the financial disclosures made in our Form 10-K for the fiscal year ended April 24, 2015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share amounts. Description of Business : As of October 23, 2015 , we operated 547 full-service Bob Evans Restaurants in 18 states. Bob Evans Restaurants are primarily located in the Midwest, mid-Atlantic and Southeast regions of the United States. In the BEF Foods segment we produce and distribute pork sausage and a variety of complementary home-style, refrigerated side dish convenience food items under the Bob Evans ®, Owens ® and Country Creek ® brand names. These food products are delivered to our customers throughout the United States and Canada. We also manufacture and sell similar products to food-service accounts, including Bob Evans Restaurants and other restaurants and food sellers. Reporting Segments: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Certain costs related to corporate and other functions are not allocated to our reporting segments. Prior to the first quarter of fiscal 2016, we allocated these costs to our reporting segments. This change in reporting was made to present our results in line with the changes made during the first quarter in how our Chief Operating Decision Maker measures results of operations and allocates resources. We have adjusted the prior year amounts to reflect this change in presentation. See Note 9 for detailed segment information. Revenue Recognition: Revenue in the Bob Evans Restaurants segment is recognized at the point of sale, other than revenue from the sale of gift cards, which is deferred and recognized upon redemption. Our gift cards do not have expiration dates or inactivity fees. Revenue in the BEF Foods segment is recognized when products are received by our customers. All revenue is presented net of sales tax collections.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revenue on the Consolidated Balance Sheets, and was $11,920 and $13,714 at October 23, 2015 , and April 24, 2015 , respectively. Promotional (Trade) Spending: We engage in promotional (sales incentive / trade spend)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 Promotional spending at Bob Evans Restaurants, primarily comprised of discounts taken on dine-in sales, was $9,504 and $13,256 for the three months ended October 23, 2015 , and October 24, 2014 , respectively, and $18,253 and $29,791 for the six months ended October 23, 2015 , and October 24, 2014 , respectively. Promotional spending at BEF Foods, primarily comprised of off-invoice deductions and billbacks, was $15,655 and $12,481 for the three months ended October 23, 2015 , and October 24, 2014 , respectively, and $30,408 and $21,160 for the six months ended October 23, 2015 , and October 24, 2014 , respectively. Shipping and Handling costs: Expenditures related to shipping our BEF Foods products to our customers are expensed when incurred. Shipping and handling costs were $3,322 and $3,973 for the three months ended October 23, 2015 , and October 24, 2014 , respectively, and $7,191 and $8,291 for the six months ended October 23, 2015 , and October 24, 2014 , respectively, and are recorded in the other operating expenses line of the Consolidated Statements of Net Income. Accounts Receivable: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 for doubtful accounts of $392 and $542 as of October 23, 2015 , and April 24, 2015 , respectively. Accounts receivable included credits of $5,211 and $3,671 as of October 23, 2015 , and April 24, 2015 , respectively, related to promotional incentives that reduce what is owed to the Company from certain BEF Foods customers. Notes Receivable: As a result of the sale of Mimi’s Café to Le Duff America, Inc. ("Le Duff"), we received a Promissory Note ("the Note") for $30,000 . The Note has an annual interest rate of 1.5% , a term of seven years and a principal and interest payment due date of February 2020. Partial prepayments are required prior to maturity if the buyer reaches certain levels of EBITDA during specified periods. Our right to repayment under the Note is subordinated to third-party lenders as well as other funding that may be provided by the parent company. In the event of a sale or liquidation of the Mimi’s Café restaurant chain or the entity that owns it by its parent company, our right to repayment may be subordinated to payments owed to the parent company and / or potentially reduced based on the funds available for repayment. The note was originally valued using a discounted cash flow model. The Company recognized accretion income on the Note of $513 and $458 for the three months ended October 23, 2015 , and October 24, 2014 , respectively, and $1,011 and $903 for the six months ended October 23, 2015 , and October 24, 2014 , respectively. These gains are reflected within the Net Interest Expense caption of the Consolidated Statements of Net Income . Inventories: We value our Bob Evans Restaurants inventories at the lower of first-in, first-out cost (“FIFO”) or market and our BEF Foods inventories at an average cost method which approximates a FIFO basis due to the perishable nature of that inventory. Inventory includes raw materials and supplies ( $14,980 at October 23, 2015 , and $12,898 at April 24, 2015 ) and finished goods ( $14,198 at October 23, 2015 , and $11,722 at April 24, 2015 ). 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20,067 and $19,436 in the three months ended October 23, 2015 , and October 24, 2014 , respectively, and $40,181 and $39,370 for the six months ended October 23, 2015 , and October 24, 2014 , respectively. During the three and six months ended October 23, 2015 , we capitalized internal labor costs of $548 and $1,052 primarily for our enterprise resource planning system ("ERP") and other IT projects. During the three and six months ended October 24, 2014 , we capitalized internal labor costs of $1,490 and $2,396 , which included $1,757 of capitalized costs for ERP and $640 for new restaurant construction on a year to date basis. The first phase of our ERP system was put in service on April 25, 2015, and has an expected useful life of 10 years. We are working to implement the second phase of our ERP system, which is expected to go live in fiscal 2017.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15 Bob Evans Restaurants' nonoperating locations and our former Richardson, Texas, plant location totaling $17,327 are classified as current assets held for sale in the Consolidated Balance Sheet as of October 23, 2015 . Assets for 19 Bob Evans Restaurants' locations, as well as our Richardson, Texas, location totaling $22,243 are classified as current assets held for sale in the Consolidated Balance Sheet as of April 24, 2015. Assets for two Bob Evans Restaurants' locations totaling $1,611 are classified as long-term assets held for sale in the Consolidated Balance Sheet as of April 24, 2015. Rabbi Trust Assets: The rabbi trust assets line on the Consolidated Balance Sheets is comprised entirely of assets held under Company sponsored deferred compensation and supplemental retirement plans and represents the cash surrender value of company-owned life insurance policies. These life insurance policies are intended to be used as a source of funds to match respective funding obligations in our nonqualified deferred compensation plans. See Note 7 for additional information on our nonqualified deferred compensation plans. The cash surrender value of company-owned life insurance policies totaled $29,849 and $32,302 as of October 23, 2015 , and April 24, 2015 , respectively, and are restricted to their use as noted above. The cash receipts and payments related to these company-owned life insurance proceeds are included in cash flows from operating activities on the Consolidated Statements of Cash Flows and changes in the cash surrender value for these assets are reflected within the selling, general, and administrative ("S,G&amp;A") line in the Consolidated Statements of Net Income. Goodwill and Other Intangible Assets: Goodwill, which represents the cost in excess of fair market value of net assets acquired, was $19,634 as of October 23, 2015 , and April 24, 2015 . Other intangible assets were $274 and $352 as of October 23, 2015 , and April 24, 2015 , respectively. The goodwill and other intangible assets are related to the BEF Foods segment. Other intangible assets represents definite-lived non-compete agreements that are amortized on a straight-line basis over the estimated economic life of five years. Goodwill is tested for impairment during the fourth quarter each year, or on a more frequent basis when indicators of impairment exist.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based approaches. The income 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 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7 for more information), net of the impact of anti-dilutive shares. The numerator in calculating both basic and diluted EPS for each period is reported net income. The denominator is based on the following weighted-average shares outstanding: Three Months Ended Six Months Ended (in thousands) October 23, 2015 October 24, 2014 October 23, 2015 October 24, 2014 Basic 22,115 23,509 22,421 23,467 Dilutive shares 118 226 151 231 Diluted 22,233 23,735 22,572 23,698 In the three and six months ended October 23, 2015 , 251,799 and 241,445 shares of common stock, respectively, were excluded from the diluted EPS calculations because they were anti-dilutive. In the three and six months ended October 24, 2014 , 42,354 and 43,953 shares of common stock, respectively, were excluded from the diluted EPS calculations because they were anti-dilutive. Dividends: In the three months ended October 23, 2015 , and October 24, 2014 , the Company paid a quarterly dividend equal to $0.31 per share on our outstanding common stock. In the six months ended October 23, 2015 , and October 24, 2014 , the Company paid dividends equal to $0.62 per share on our outstanding common stock. Individuals that hold awards for unvested and outstanding restricted stock units, market-based performance share units and vested deferred stock units are entitled to receive dividend equivalent rights equal to the per-share cash dividends paid on outstanding units. Dividend equivalent rights are forfeitable until the underlying share-units from which they were derived vest. Share based dividend equivalents are recorded as a reduction to retained earnings, with an offsetting increase to capital in excess of par value. Refer to table below: Six Months Ended (in thousands) October 23, 2015 October 24, 2014 Cash dividends paid to common stockholders $ 14,040 $ 14,468 Dividend equivalent rights 213 186 Total dividends $ 14,253 $ 14,654 Stock-based Employee Compensation: The Stock Compensation Topic of the FASB ASC 718 ("ASC 718") requires that we measure the cost of employee services received in exchange for an equity award, such as stock options, restricted stock awards, restricted stock units and market-based performance share units, based on the estimated fair value of the award on the grant date. The cost is recognized in the income statement over the vesting period of the award on a straight-line basis with the exception of compensation cost related to awards for "Retirement Eligible" (as defined in the applicable plan) employees, which is recognized immediately on the grant date. Compensation cost recognized is based on the grant date fair value estimated in accordance with ASC 718. See Note 6 for more information. Financial Instruments: The fair values of our financial instrument approximate their carrying values as of October 23, 2015 , and April 24, 2015 . We do not use derivative financial instruments for speculative purposes. See Note 2 for more information. Accrued Non-Income Taxes: Accrued non-income taxes primarily represent obligations for real estate and personal property taxes, as well as sales and use taxes for Bob Evans Restaurants. Accrued non-income taxes were $17,023 and $14,951 as of October 23, 2015 , and April 24, 2015 , respectively. 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 Self-insurance reserves were $20,804 and $18,900 as of October 23, 2015 , and April 24, 2015 , respectively. Advertising Costs: Media advertising is expensed at the time the media first airs. We expense all other advertising costs as incurred. Advertising expense was $10,033 and $8,079 in the three months ended October 23, 2015 , and October 24, 2014 , respectively, and $19,026 and $17,201 for the six months ended October 23, 2015 , and October 24, 2014 , respectively. Approximately 80% of year to date advertising costs were incurred in the Bob Evans Restaurants segment. Advertising costs are classified as other operating expenses in the Consolidated Statements of Net Income. Commitments and Contingencies: We rent certain restaurant facilities and, effective the second quarter of fiscal 2016, two of our manufacturing facilities (refer to Note 11 for additional information) under operating leases having initial terms that primarily expire 20 years from inception. The leases typically contain renewal clauses of 5 to 30 years exercisable at our option. Most leases contain either fixed or inflation-adjusted escalation claus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Reclassifications and corrections: Certain prior period amounts have been reclassified or adjusted to conform to the current presentation. We reclassified $3,973 and $8,291 of BEF Foods shipping and handling costs from the S,G&amp;A line to the other operating expenses line on the Consolidated Statements of Net Income for the three and six months ended October 24, 2014 , respectively. We believe these costs are better reflected as other operating expenses. We reclassified $1,319 of Bob Evans Restaurants impairment charges related to impairments on long-lived assets classified as held-and-used from the S,G&amp;A line to the impairments line on the Consolidated Statements of Net Income for the six months ended October 24, 2014 . Formerly, we only separately presented impairments on assets classified as held-for-sale. We reclassified $661 and $1,254 of BEF Foods advertising costs from the S,G&amp;A line to the other operating expenses line on the Consolidated Statements of Net Income for the three and six months ended October 24, 2014 , respectively. We believe these costs are better classified as other operating expenses rather than S,G&amp;A. Advertising costs for both Bob Evans Restaurants and BEF Foods are now classified as other operating expenses. We corrected an error in classification related to Bob Evans Restaurants' management training wages of $2,828 on the Consolidated Statements of Net Income for the three and six months ended October 24, 2014 . These wages were classified in the S,G&amp;A line and should have been classified as operating wages. These reclassifications and corrections had no impact on operating income for the three or six months ended October 24, 2014 . New Accounting Pronouncements: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8. We are currently evaluating which method we will use and the revenue recognition impact this guidance will have once implemented. In August 2014, the FASB issued Accounting Standards Update No. 2014-15, Presentation of Financial Statements - Going Concern ("ASU 2014-15")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We do not expect this update to have an impact on the consolidated financial statements. In April 2015, the FASB issued ASU 2015-03, to ASC 835-30 "Interest - Imputation of Interest." ASU 2015-03 will require that debt issuance costs related to a recognized term-debt liability to be presented in the balance sheet as a direct deduction from the carrying amount of that debt liability. The recognition and measurement guidance for debt issuance costs are not affected by the amendments in this update. We adopted ASU 2015-03 in the first quarter of fiscal 2016. This update did not have an impact on the consolidated financial statements. In July 2015, the FASB issued ASU 2015-11, Simplifying the Measurement of Inventory. ASU 2015-11 simplifies the subsequent measurement of inventory by replacing today's lower of cost or market test with a lower of cost and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t>
  </si>
  <si>
    <t>Debt</t>
  </si>
  <si>
    <t>Debt Disclosure [Abstract]</t>
  </si>
  <si>
    <t>Debt As of October 23, 2015 , long-term debt was comprised of the outstanding balance on our Revolving Credit Facility Amended and Restated Credit Agreement ("Credit Agreement") of $471,377 , a portion of a $3,000 Research and Development Investment Loan ("R&amp;D Loan") with the State of Ohio totaling $2,426 , and an interest-free loan of $1,000 , due 10 years from the date of borrowing, with imputed interest, which as a result is discounted to $865 . Refer to the table below: (in thousands) October 23, 2015 April 24, 2015 Credit Agreement borrowings (1) $ 471,377 $ 447,599 R&amp;D Loan (1) 2,426 2,631 Interest-free loan (1) 865 855 Total borrowings 474,668 451,085 Less current portion (415 ) (409 ) Long-term debt $ 474,253 $ 450,676 (1) The Credit Agreement, R&amp;D Loan and Interest-free loan mature in fiscal 2019, 2021, and 2022, respectively On January 2, 2014, we entered into the Credit Agreement, which represents a syndicated secured revolving credit facility. We incurred financing costs of $2,064 associated with this Credit Agreement, which are being amortized over the remaining term of the agreement. As a result of the Third Amendment to the Credit Agreement , effective October 21, 2015, and discussed further below, up to $650,000 of borrowings are available, including a letter of credit sub-facility of $50,000 , and an accordion provision that permits the Company to request an additional $300,000 for certain transactions, increasing the revolving credit commitment to $950,000 . It is secured by the stock pledges of certain material subsidiaries. This Credit Agreement replaced our existing variable-rate revolving credit facility. Borrowings under the Credit Agreement bear interest, at Borrower’s option, at a rate based on LIBOR or the Base Rate, plus a margin based on the Leverage Ratio, ranging from 1.00% to 2.75% per annum for LIBOR, and ranging from 0.00% to 1.75% per annum for Base Rate. The Base Rate means for any day, a fluctuating per annum rate of interest equal to the highest of (i) the Federal Funds Open Rate, plus 0.5% , (ii) the Prime Rate, or (iii) the Daily LIBOR Rate, plus 1.0% . We are also required to pay a commitment fee of 0.15% per annum to 0.25% per annum of the average unused portion of the total lender commitments then in effect. In the first quarter of fiscal 2015, we entered into a First Amendment to the Credit Agreement dated July 23, 2014. The terms of the Credit Agreement that were amended related to: (a) an increase to the Maximum Leverage Ratio for the period starting July 25, 2014, through July 22, 2016, (b) certain restricted payment requirements related to share repurchases, and (c) an update to the Pricing Grid, which determines variable pricing and fees, to reflect changes in the allowable Maximum Leverage Ratio. We incurred financing costs of $1,279 associated with this amendment, which are being amortized using the straight line method, which approximates the effective interest method. In the first quarter of fiscal 2016, we entered into a Second Amendment to the Credit Agreement dated May 11, 2015, with an effective date of April 24, 2015. The terms of the Credit Agreement were amended related to: (a) an increase to the Maximum Leverage Ratio for the period starting April 24, 2015, through the remaining term of the agreement, (b) a change in the restrictions related to payments for share repurchases, and (c) a change in the definition of the LIBOR and Daily LIBOR rates that are used to calculate interest on outstanding borrowings. We incurred and paid fees of $1,705 associated with this amendment, which will be amortized over the remaining term of the Credit Agreement using the straight line method, which approximates the effective interest method. In the second quarter of fiscal 2016, we entered into a Third Amendment to the Credit Agreement dated and effective as of October 21, 2015. The terms of the Credit Agreement were amended related to: (a) an increase of the level of permitted indebtedness in connection with sale and leaseback transactions of assets from $100,000 to $300,000 , (b) a removal of the $150,000 share repurchase restriction during the 2016 fiscal year, (c) a decrease of the size of the facility from $750,000 to $650,000 (d) a modification of the definition of the leverage ratio to account for rent expense from leases, so that the leverage ratio will be calculated as consolidated indebtedness plus 600% of annual rent expense versus consolidated EBITDAR, and (e) an inclusion of an add back to the leverage ratio calculation for costs related to the settlement of a class action lawsuit. We incurred and paid fees of $812 associated with this amendment, which will be amortized over the remaining term of the Credit Agreement using the straight line method, which approximates the effective interest method. In addition, as a result of lowering the borrowing capacity on the credit facility, we wrote off $480 of previously unamortized deferred financing costs related to the agreement. Our Credit Agreement contains financial and other various affirmative and negative covenants that are typical for financings of this type. Our Credit Agreement contains financial covenants that require us to maintain a specified minimum coverage ratio and maximum leverage ratio at October 23, 2015 , of (1) a minimum coverage ratio of not less than 3.00 to 1.00; and (2) a maximum leverage ratio that may not exceed 4.50 to 1.00. As of October 23, 2015 , our minimum coverage ratio was 12.08 , and our leverage ratio was 3.12 , as defined in our Credit Agreement. A breach of any of these covenants could result in a default under our Credit Agreement in which all amounts under our Credit Agreement may become immediately due and payable and commitments under the Credit Agreement to extend further credit, terminated. We were in compliance with the financial covenant requirements of our Credit Agreement as of October 23, 2015 . The Credit Agreement also allows for the incurrence of additional indebtedness of up to $300,000 and mortgage indebtedness on our corporate headquarters of up to $50,000 . Our effective interest rate for the Credit Agreement was 1.97% and 2.06% for the three months ended October 23, 2015 , and October 24, 2014 , respectively, and 2.09% and 1.84% for the six months ended October 23, 2015 , and October 24, 2014 , respectively. As of October 23, 2015 , we had outstanding letters of credit that totaled approximately $12,418 , of which $12,117 is utilized as part of the total amount available under our Credit Agreement. The letters of credit are used primarily to satisfy insurance-related collateral requirements. As of October 23, 2015 , we had $471,377 outstanding on the Credit Agreement. The primary purposes of the Credit Agreement is to fund working capital, capital expenditures, stock repurchases, joint ventures and acquisitions and other general corporate purposes as well as for trade and standby letters of credit.</t>
  </si>
  <si>
    <t>Income Taxes</t>
  </si>
  <si>
    <t>Income Tax Disclosure [Abstract]</t>
  </si>
  <si>
    <t>Income Taxes The provision for income taxes is based on a current estimate of the annual effective income tax rate adjusted to reflect the impact of discrete items. The Company’s effective income tax rate was 24.8% for the three months ended October 23, 2015 , as compared to 11.3% for the corresponding period a year ago. The Company’s effective income tax rate was 24.6% for the six months ended October 23, 2015 , as compared to 4.5% for the corresponding period a year ago. The increase in tax rate for the three and six months ended October 23, 2015 , was driven primarily by discrete items recorded in the second quarter of fiscal year 2015 related to the work opportunity tax credit, plus the impact of yearly variances in the forecasted annual rate related to wage credits and officers' life insurance.</t>
  </si>
  <si>
    <t>Restructuring and Severance Charges</t>
  </si>
  <si>
    <t>Restructuring and Related Activities [Abstract]</t>
  </si>
  <si>
    <t>Restructuring and Severance Charges In fiscal 2013, we began a strategic organizational realignment including a closure of production facilities and a reduction of personnel at Bob Evans Restaurants, BEF Foods and at our corporate headquarters, as part of our comprehensive plan to reduce S,G&amp;A expenses. In the second quarter of fiscal 2014, we closed our BEF Foods production plant in Richardson, Texas, and in the third quarter of fiscal 2014, we closed our BEF Foods production plants in Springfield and Bidwell, Ohio. The actions to close these food production facilities was intended to increase efficiency by consolidating production to our high capacity food production facility in Sulphur Springs, Texas. In the fourth quarter of fiscal 2014 we recorded charges related to a reduction of personnel at our corporate headquarters. In the fourth quarter of fiscal 2015 management approved a plan to further reduce headcount as part of the overall S,G&amp;A cost reduction initiative. Additionally in the fourth quarter of fiscal 2015, management committed to a plan to close 16 owned and four leased under-performing restaurants in fiscal 2016. As of October 23, 2015 , all 20 of these restaurants have been closed. We believe these closures strengthen our restaurant portfolio by improving overall returns and freeing up resources for other uses. We recorded $ 140 of pretax restructuring charges in the six months ended October 23, 2015, as compared to $950 of pretax restructuring charges in the six months ended October 24, 2014. These costs, reflected primarily in S,G&amp;A, related to the organizational realignments discussed above. Liabilities related to restructuring charges as of October 23, 2015 , were $696 , and relate to corporate severance charges primarily recorded in the fourth quarter of fiscal 2015. See tables below for detail of restructuring activity for the six months ended October 23, 2015 , and October 24, 2014 , respectively: (in thousands) Bob Evans Restaurants BEF Foods Corporate and Other Total Balance, April 24, 2015 $ 1,105 $ 481 $ 2,040 $ 3,626 Restructuring and related severance charges incurred 112 28 140 Amounts paid (1,086 ) (488 ) (1,150 ) (2,724 ) Adjustments (131 ) (21 ) (194 ) (346 ) Balance, October 23, 2015 $ — $ — $ 696 $ 696 (in thousands) Bob Evans Restaurants BEF Foods Corporate and Other Total Balance, April 25, 2014 $ — $ 553 $ 674 $ 1,227 Restructuring and related severance charges incurred — 528 422 950 Amounts paid — (895 ) (712 ) (1,607 ) Balance, October 24, 2014 $ — $ 186 $ 384 $ 570</t>
  </si>
  <si>
    <t>Fair Value Disclosures [Abstract]</t>
  </si>
  <si>
    <t>Impairments We measure certain assets and liabilities at fair value on a nonrecurring basis, including long-lived assets that have been reduced to fair value when they are held for sale and long-lived assets that are written down to fair value when they are impaired. We evaluate the carrying amount of long-lived assets held and used in the business periodically and when facts and circumstances indicate that an impairment may exist. A long-lived asset group is considered impaired when the carrying value of the asset group exceeds its fair value. The impairment loss recognized is the excess of carrying value above its fair value. The estimation of fair value requires significant judgment regarding future restaurant performance and market-based real estate appraisals. To estimate fair value for locations where we own the land and building, we obtain appraisals from third-party real estate valuation firms based on sales of comparable properties in the same area as our restaurant location, which we believe approximates fair value. We use discounted future cash flows to estimate fair value of long-lived assets for our leased locations. Our weighted average cost of capital is used as the discount rate in our fair value measurements for leased locations, which is considered a Level 3 measurement. A reasonable change in this discount rate would not have a significant impact on these fair value measurements. Impairment charges of $285 were recorded in the three months and six months ended October 23, 2015 , and related to two nonoperating restaurant properties where the respective fair values were determined to be lower than the carrying value. We recorded $1,577 of impairment charges in the six months ended October 24, 2014 , a result of adverse performance in the first quarter of fiscal 2015 and a reassessment of expected future cash flows at five operating and one nonoperating restaurant properties. The following table represents impairments for those assets remeasured to fair value during the three and six months ended October 23, 2015 , and the corresponding period last year. Three Months Ended Six Months Ended (in thousands) October 23, 2015 October 24, 2014 October 23, 2015 October 24, 2014 Bob Evans Restaurants Assets held and used $ 147 (1) $ — $ 147 (1) $ 1,319 (3) Assets held for sale 138 (2) — 138 (2) 258 (4) Total Impairments $ 285 $ — $ 285 $ 1,577 (1) Relates to one nonoperating location (2) Relates to one nonoperating location (3) Relates to five operating locations (4) Relates to one nonoperating location</t>
  </si>
  <si>
    <t>Stock-Based Compensation</t>
  </si>
  <si>
    <t>Disclosure of Compensation Related Costs, Share-based Payments [Abstract]</t>
  </si>
  <si>
    <t>Stock-Based Compensation As of October 23, 2015 , there were equity awards outstanding under the Amended and Restated Bob Evans Farms, Inc. 2010 Equity and Cash Incentive Plan (the “2010 Plan”), as well as previous equity plans adopted in 2006, 1998 and 1993. The types of awards that may be granted under the 2010 Plan include: stock options, stock appreciation rights, restricted stock awards ("RSAs"), restricted stock units ("RSUs"), cash incentive awards, performance share units ("PSUs"), and other awards. During the three months ended October 23, 2015 , and October 24, 2014 , the Company granted approximately 48,000 and 26,000 RSAs and RSUs under the 2010 Plan. During the six months ended October 23, 2015 , the Company granted approximately 115,000 RSAs and RSUs and 70,000 PSUs under the 2010 Plan, while during the six months ended October 24, 2014 , we granted approximately 39,000 RSAs and RSUs under the 2010 Plan. The PSUs granted under the 2010 Plan have market-based vesting conditions, while RSAs and RSUs granted under the 2010 Plan vest ratably, primarily over three years for employees, and one year for nonemployee directors of the Company. The PSUs awarded in the first quarter of fiscal 2016 vest at the end of a three -year performance period if they achieve the market-based vesting conditions. Stock-based compensation expense, included primarily within the S,G&amp;A line on the Consolidated Statements of Net Income , was $1,281 and $1,037 for the three months ended October 23, 2015 , and October 24, 2014 , respectively, and $3,329 and $1,888 for the six months ended October 23, 2015 , and October 24, 2014 , respectively.</t>
  </si>
  <si>
    <t>Other Compensation Plans</t>
  </si>
  <si>
    <t>Compensation and Retirement Disclosure [Abstract]</t>
  </si>
  <si>
    <t>Other Compensation Plans We have a 401(k) retirement savings plan that is available to substantially all employees who have at least 1,000 hours of service. We also have nonqualified deferred compensation plans, the Bob Evans Farms, Inc. Executive Deferral Plan ("BEEDP") and the Bob Evans Farms, Inc. Director Deferral Plan ("BEDDP"), which provide certain executives and members of the Board of Directors, respectively, the opportunity to defer a portion of their current income to future years. A third-party manages the investments directed by the employees and board members who participate in the plans. Gains and losses related to investment results of these deferrals are recorded within the S,G&amp;A line in the Consolidated Statements of Net Income. Obligations to participants who defer equity compensation through our deferral plans are satisfied only in Company common stock. There is no change in the vesting term for equity awards that are deferred into these plans. Obligations related to these deferred equity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holders of our common stock. These dividends accumulate into additional shares of common stock, and are recorded through retained earnings in the period in which dividends are paid. Deferred shares that vest are included in the denominator of basic and diluted EPS in accordance with ASC 260 - Earnings per Share. The dilutive impact of unvested, deferred stock awards is included in the denominator of our diluted EPS calculation. Refer to Note 6 for additional information on stock-based compensation.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and are recorded as liabilities on the Consolidated Balance Sheets, in the deferred compensation line. We record compensation cost for subsequent changes in the fair value of these obligations. Participants earn share-based dividend equivalents in an amount equal to the value of per-share dividends paid to holders of our common stock. These dividends accumulate into additional shares of common stock, and are recorded as compensation cost in the period in which the dividends are paid. The dilutive impact of these shares is included in the denominator of our diluted EPS calculation. 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The SERP is frozen and no further persons can be added as participants and funding was reduced to a nominal amount per year. Deferred compensation liabilities expected to be satisfied within the next 12 months are classified as current liabilities within the Accrued wages and other liabilities line of the Consolidated Balance Sheets. Our deferred compensation liabilities as of October 23, 2015 , and April 24, 2015, consisted of the following: (in thousands) October 23, 2015 April 24, 2015 Liability for deferred cash obligations in BEEDP and BEDDP Plans $ 13,089 $ 17,904 Liability for deferred cash obligations in SERP plan 6,534 9,198 Liability for deferred share-based obligations in BEEDP and BEDDP Plans 728 2,676 Other noncurrent compensation arrangements 1,675 958 Total deferred compensation liabilities 22,026 30,736 Less current portion (1) (4,286 ) (8,255 ) Noncurrent deferred compensation liabilities $ 17,740 $ 22,481 (1) Current portion of deferred compensation is included within the accrued wages and related liabilities line on the Consolidated Balance Sheets</t>
  </si>
  <si>
    <t>Commitments and Contingencies</t>
  </si>
  <si>
    <t>Commitments and Contingencies Disclosure [Abstract]</t>
  </si>
  <si>
    <t>Commitments and Contingencies We are from time-to-time involved in ordinary and routine litigation, typically involving claims from customers, employees and others related to operational issues common to the restaurant and food manufacturing industries, and incidental to our business. Management presently believes that the ultimate outcome of these proceedings, individually or in the aggregate, will not have a material adverse effect on our financial position, cash flows or results of operations. Class Action Litigation: In August 2012, a former Bob Evans Restaurant employee filed an action against the Company in the United States District Court for the Southern District of Ohio, styled David Snodgrass v. Bob Evans Farms, LLC, Case No. 2:12-cvg-00768 (“Snodgrass”). The lead plaintiff alleged that the Company violated the Fair Labor Standards Act by misclassifying assistant managers as exempt employees and failing to pay overtime compensation during the period of time the employee worked as an assistant manager. The plaintiff seeks an unspecified amount of alleged back wages, liquidated damages, statutory damages and attorneys’ fees. The lead plaintiff sought to maintain the suit as a collective action on behalf of other similarly situated assistant managers employed at Bob Evans Restaurants between August 2009 and present. In December 2013, the Court in Snodgrass granted conditional certification of those assistant managers that elected to opt-in to the collective action. In May 2014, the same plaintiffs’ counsel in the Snodgrass matter filed essentially duplicative claims under the overtime laws of the State of Ohio and Commonwealth of Pennsylvania, styled Utterback v. Bob Evans Farms, LLC Case No. CV14826909 in the Court of Common Pleas of Cuyahoga County, Ohio (“Utterback”) and Mackin v. Bob Evans Farms, LLC Case No. 2:14-cv-450 in the United States District Court for the Southern District of Ohio (“Mackin”), respectively. Neither the Utterback nor Mackin proceedings have been certified for class status at this time. While we continue to believe that our assistant managers were properly classified as exempt from the respective Federal and State overtime requirements and that we have meritorious defenses to the claims in each of the Snodgrass, Utterback and Mackin matters, as previously reported in our Annual Report in Form 10-K for the fiscal year ended April 24, 2015, in the fourth quarter of fiscal 2015 we received an unfavorable ruling related to the Snodgrass litigation and determined a settlement of all three matters was in the best interest of the Company. In June 2015, counsel for all parties attended the second mediation in the Snodgrass matter in an attempt to resolve each of the Snodgrass, Utterback and Mackin litigation matters. On July 31, 2015, the Company and counsel for the plaintiffs reached an agreement in principle to resolve all claims presented in the Snodgrass, Mackin and Utterback cases for the total sum of up to $16,500 on a claims made basis. A Settlement Agreement was executed by the parties on October 2, 2015, and the Court provided preliminary approval on October 23, 2015. In connection with the unfavorable ruling, we recorded a charge of $6,000 in the fourth quarter of fiscal 2015. As a result of the agreement in principle, we recorded an additional charge of $10,500 in the first quarter of fiscal 2016. This expense was recorded to the Bob Evans Restaurants segment and in the S,G&amp;A line of the Consolidated Statements of Net Income. Other Matters: The Division of Enforcement of the SEC is conducting a formal investigation relating to disclosures set forth in our filings on Form 8 - K and Form 10 - Q/A both filed on December 3, 2014. Those filings addressed the correction of our error in the classification of our borrowings under our credit agreement as a current liability rather than as a long-term liability, as reported in our Form 10 - Q filed on August 27, 2014. We are cooperating fully with the SEC in this matter. The Company cannot predict the duration, scope or outcome of the SEC’s investigation.</t>
  </si>
  <si>
    <t>Reporting Segments</t>
  </si>
  <si>
    <t>Segment Reporting [Abstract]</t>
  </si>
  <si>
    <t>Reporting Segments We have two reporting segments: Bob Evans Restaurants and BEF Foods. We determine our segments on the same basis that the Company's Chief Operating Decision Maker uses to allocate resources and assess performance. We evaluate our segments based on operating income, excluding expenses and charges from corporate and other functions which we consider to be overall corporate costs, or costs not reflective of the reporting segment’s core operating businesses. This includes corporate functions such as information technology, finance, legal, human resources, supply chain and other corporate functions, and includes costs such as ongoing IT infrastructure costs, certain legal and professional fees, depreciation on our corporate assets and other costs. Prior to the first quarter of fiscal 2016, we allocated these costs to our reporting segments. This change in reporting was made to present our results in line with the changes made during the first quarter in how management measures results of operations and allocates resources. We have adjusted the prior year amounts to reflect this change in presentation. Operating income represents earnings before interest and income taxes. Information on our reporting segments is summarized as follows: Three Months Ended Six Months Ended (in thousands) October 23, 2015 October 24, 2014 October 23, 2015 October 24, 2014 Net Sales: Bob Evans Restaurants $ 230,741 $ 241,151 $ 469,410 $ 481,302 BEF Foods 99,480 97,761 185,528 188,557 Intersegment net sales of food products (5,200 ) (5,633 ) (8,204 ) (10,240 ) Subtotal of BEF Foods 94,280 92,128 177,324 178,317 Total $ 325,021 $ 333,279 $ 646,734 $ 659,619 Operating income (loss): Bob Evans Restaurants $ 13,323 $ 20,627 $ 23,132 $ 35,555 BEF Foods 13,997 6,356 29,834 9,401 Corporate and Other (15,886 ) (17,971 ) (33,270 ) (35,880 ) Total $ 11,434 $ 9,012 $ 19,696 $ 9,076 (in thousands) October 23, 2015 April 24, 2015 Identifiable Assets: Bob Evans Restaurants $ 634,324 $ 665,910 BEF Foods 148,763 179,137 General corporate assets 178,585 187,540 Total $ 961,672 $ 1,032,587 Discussion of segment results is included within Management's Discussion and Analysis of Financial Condition and Results of Operations.</t>
  </si>
  <si>
    <t>Supplemental Cash Flow Information</t>
  </si>
  <si>
    <t>Supplemental Cash Flow Information [Abstract]</t>
  </si>
  <si>
    <t>Supplemental Cash Flow Information Cash paid for income taxes and interest for the six months ended October 23, 2015 , and October 24, 2014 , is summarized as follows: Six Months Ended (in thousands) October 23, 2015 October 24, 2014 Income taxes paid $ 354 $ 4,652 Income taxes refunded (7,664 ) (5,531 ) Income taxes (refunded) paid, net (7,310 ) (879 ) Interest paid $ 5,338 $ 4,611</t>
  </si>
  <si>
    <t>Sale and Leaseback Transaction</t>
  </si>
  <si>
    <t>Leases [Abstract]</t>
  </si>
  <si>
    <t>Sale and Leaseback Transaction In the second quarter of fiscal 2016, we entered into an agreement pursuant to which we sold our BEF Foods industrial properties located in Lima, Ohio, and Sulphur Springs, Texas, for $51,600 . We received net proceeds of $50,017 , after consideration of closing and other transaction costs. In conjunction with the sale, assets with a net book value of $22,415 and $29,142 for the Lima and Sulphur Springs properties, respectively, were retired. The transaction resulted in a deferred gain of $2,305 for the Lima facility which is recorded in the deferred rent and other line on the Consolidated Balance Sheets, and a pretax loss on disposal of $3,432 , recognized in the three months ended October 23, 2015 , for the Sulphur Springs facility, which is recorded within the S,G&amp;A line on the Consolidated Statements of Net Income and in the BEF Foods segment. Concurrent with the sale, the Company also entered into a master lease agreement with the same party that purchased the assets, pursuant to which we leased both the Lima and Sulphur Springs properties for an initial 20 -year term at an annual, straight-line rent expense of $4,127 , inclusive of the amortized deferred gain for the Lima property. The master lease agreement provides for two ten -year renewal options. Refer to the table below for a summary of the sale and leaseback transaction: (in thousands) Lima, Ohio Sulphur Springs, Texas Selling price $ 25,284 $ 26,316 Direct transaction costs 564 606 Net book value of assets sold 22,415 29,142 Net gain (loss) on sale $ 2,305 (1) $ (3,432 ) (1) The gain on the sale of our Lima facility is deferred and will be recognized over the lease term</t>
  </si>
  <si>
    <t>Subsequent Events</t>
  </si>
  <si>
    <t>Subsequent Events [Abstract]</t>
  </si>
  <si>
    <t>Subsequent Events On November 14, 2015, the Company entered into an employment agreement with Saed Mohseni. Mr. Mohseni will serve as the Company’s President and Chief Executive Officer, with a start date effective January 1, 2016. Mr. Mohseni is also expected to be appointed to the Company’s Board of Directors effective January 1, 2016. The three year employment agreement with Mr. Mohseni will expire on December 31, 2018. The initial three -year term will be automatically extended unless either Mr. Mohseni or the Company gives notice of non-extension. On November 19, 2015, the Board of Directors approved an additional $100,000 share repurchase program. The program authorizes the Company to repurchase its outstanding common stock pursuant to plans approved by the Board under SEC Rules 10b-18 and 10b5-1, and in the open market or through privately negotiated transactions. The share repurchase authorization expires on December 31, 2016. On November 19, 2015 , the Board of Directors approved a quarterly cash dividend of $0.34 per share, payable on December 14, 2015 , to shareholders of record at the close of business on November 30, 2015 .</t>
  </si>
  <si>
    <t>Summary of Significant Accounting Policies (Policies)</t>
  </si>
  <si>
    <t>Reporting Segments: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Certain costs related to corporate and other functions are not allocated to our reporting segments. Prior to the first quarter of fiscal 2016, we allocated these costs to our reporting segments. This change in reporting was made to present our results in line with the changes made during the first quarter in how our Chief Operating Decision Maker measures results of operations and allocates resources. We have adjusted the prior year amounts to reflect this change in presentation. See Note 9 for detailed segment information.</t>
  </si>
  <si>
    <t>Revenue Recognition</t>
  </si>
  <si>
    <t>Revenue Recognition: Revenue in the Bob Evans Restaurants segment is recognized at the point of sale, other than revenue from the sale of gift cards, which is deferred and recognized upon redemption. Our gift cards do not have expiration dates or inactivity fees. Revenue in the BEF Foods segment is recognized when products are received by our customers. All revenue is presented net of sales tax collections.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t>
  </si>
  <si>
    <t>Promotional (Trade) Spending</t>
  </si>
  <si>
    <t>Promotional (Trade) Spending: We engage in promotional (sales incentive / trade spend)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t>
  </si>
  <si>
    <t>Shipping and Handling Costs</t>
  </si>
  <si>
    <t>Shipping and Handling costs: Expenditures related to shipping our BEF Foods products to our customers are expensed when incurred.</t>
  </si>
  <si>
    <t>Accounts Receivable/Notes Receivable</t>
  </si>
  <si>
    <t xml:space="preserve">Accounts Receivable: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Notes Receivable: As a result of the sale of Mimi’s Café to Le Duff America, Inc. ("Le Duff"), we received a Promissory Note ("the Note") for $30,000 . The Note has an annual interest rate of 1.5% , a term of seven years and a principal and interest payment due date of February 2020. Partial prepayments are required prior to maturity if the buyer reaches certain levels of EBITDA during specified periods. Our right to repayment under the Note is subordinated to third-party lenders as well as other funding that may be provided by the parent company. In the event of a sale or liquidation of the Mimi’s Café restaurant chain or the entity that owns it by its parent company, our right to repayment may be subordinated to payments owed to the parent company and / or potentially reduced based on the funds available for repayment. The note was originally valued using a discounted cash flow model. </t>
  </si>
  <si>
    <t>Inventories: We value our Bob Evans Restaurants inventories at the lower of first-in, first-out cost (“FIFO”) or market and our BEF Foods inventories at an average cost method which approximates a FIFO basis due to the perishable nature of that inventory.</t>
  </si>
  <si>
    <t>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20,067 and $19,436 in the three months ended October 23, 2015 , and October 24, 2014 , respectively, and $40,181 and $39,370 for the six months ended October 23, 2015 , and October 24, 2014 , respectively. During the three and six months ended October 23, 2015 , we capitalized internal labor costs of $548 and $1,052 primarily for our enterprise resource planning system ("ERP") and other IT projects. During the three and six months ended October 24, 2014 , we capitalized internal labor costs of $1,490 and $2,396 , which included $1,757 of capitalized costs for ERP and $640 for new restaurant construction on a year to date basis. The first phase of our ERP system was put in service on April 25, 2015, and has an expected useful life of 10 years. We are working to implement the second phase of our ERP system, which is expected to go live in fiscal 2017.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15 Bob Evans Restaurants' nonoperating locations and our former Richardson, Texas, plant location totaling $17,327 are classified as current assets held for sale in the Consolidated Balance Sheet as of October 23, 2015 .</t>
  </si>
  <si>
    <t>Goodwill and Other Intangible Assets</t>
  </si>
  <si>
    <t>Goodwill and Other Intangible Assets: Goodwill, which represents the cost in excess of fair market value of net assets acquired, was $19,634 as of October 23, 2015 , and April 24, 2015 . Other intangible assets were $274 and $352 as of October 23, 2015 , and April 24, 2015 , respectively. The goodwill and other intangible assets are related to the BEF Foods segment. Other intangible assets represents definite-lived non-compete agreements that are amortized on a straight-line basis over the estimated economic life of five years. Goodwill is tested for impairment during the fourth quarter each year, or on a more frequent basis when indicators of impairment exist.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based approaches. The income 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t>
  </si>
  <si>
    <t>Earnings Per Share</t>
  </si>
  <si>
    <t>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7 for more information), net of the impact of anti-dilutive shares.</t>
  </si>
  <si>
    <t>Stock-based Employee Compensation</t>
  </si>
  <si>
    <t>Stock-based Employee Compensation: The Stock Compensation Topic of the FASB ASC 718 ("ASC 718") requires that we measure the cost of employee services received in exchange for an equity award, such as stock options, restricted stock awards, restricted stock units and market-based performance share units, based on the estimated fair value of the award on the grant date. The cost is recognized in the income statement over the vesting period of the award on a straight-line basis with the exception of compensation cost related to awards for "Retirement Eligible" (as defined in the applicable plan) employees, which is recognized immediately on the grant date. Compensation cost recognized is based on the grant date fair value estimated in accordance with ASC 718. See Note 6 for more information.</t>
  </si>
  <si>
    <t>Financial Instruments</t>
  </si>
  <si>
    <t>Financial Instruments: The fair values of our financial instrument approximate their carrying values as of October 23, 2015 , and April 24, 2015 . We do not use derivative financial instruments for speculative purposes. See Note 2 for more information.</t>
  </si>
  <si>
    <t>Self-Insurance Reserves</t>
  </si>
  <si>
    <t>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t>
  </si>
  <si>
    <t>Advertising Costs</t>
  </si>
  <si>
    <t>Advertising Costs: Media advertising is expensed at the time the media first airs. We expense all other advertising costs as incurred. Advertising expense was $10,033 and $8,079 in the three months ended October 23, 2015 , and October 24, 2014 , respectively, and $19,026 and $17,201 for the six months ended October 23, 2015 , and October 24, 2014 , respectively. Approximately 80% of year to date advertising costs were incurred in the Bob Evans Restaurants segment. Advertising costs are classified as other operating expenses in the Consolidated Statements of Net Income.</t>
  </si>
  <si>
    <t xml:space="preserve">Commitments and Contingencies: We rent certain restaurant facilities and, effective the second quarter of fiscal 2016, two of our manufacturing facilities (refer to Note 11 for additional information) under operating leases having initial terms that primarily expire 20 years from inception. The leases typically contain renewal clauses of 5 to 30 years exercisable at our option. Most leases contain either fixed or inflation-adjusted escalation claus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t>
  </si>
  <si>
    <t>Reclassifications and Corrections</t>
  </si>
  <si>
    <t xml:space="preserve">Reclassifications and corrections: Certain prior period amounts have been reclassified or adjusted to conform to the current presentation. We reclassified $3,973 and $8,291 of BEF Foods shipping and handling costs from the S,G&amp;A line to the other operating expenses line on the Consolidated Statements of Net Income for the three and six months ended October 24, 2014 , respectively. We believe these costs are better reflected as other operating expenses. We reclassified $1,319 of Bob Evans Restaurants impairment charges related to impairments on long-lived assets classified as held-and-used from the S,G&amp;A line to the impairments line on the Consolidated Statements of Net Income for the six months ended October 24, 2014 . Formerly, we only separately presented impairments on assets classified as held-for-sale. We reclassified $661 and $1,254 of BEF Foods advertising costs from the S,G&amp;A line to the other operating expenses line on the Consolidated Statements of Net Income for the three and six months ended October 24, 2014 , respectively. We believe these costs are better classified as other operating expenses rather than S,G&amp;A. Advertising costs for both Bob Evans Restaurants and BEF Foods are now classified as other operating expenses. We corrected an error in classification related to Bob Evans Restaurants' management training wages of $2,828 on the Consolidated Statements of Net Income for the three and six months ended October 24, 2014 . These wages were classified in the S,G&amp;A line and should have been classified as operating wages. These reclassifications and corrections had no impact on operating income for the three or six months ended October 24, 2014 . </t>
  </si>
  <si>
    <t>New Accounting Pronouncements</t>
  </si>
  <si>
    <t>New Accounting Pronouncements: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8. We are currently evaluating which method we will use and the revenue recognition impact this guidance will have once implemented. In August 2014, the FASB issued Accounting Standards Update No. 2014-15, Presentation of Financial Statements - Going Concern ("ASU 2014-15")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We do not expect this update to have an impact on the consolidated financial statements. In April 2015, the FASB issued ASU 2015-03, to ASC 835-30 "Interest - Imputation of Interest." ASU 2015-03 will require that debt issuance costs related to a recognized term-debt liability to be presented in the balance sheet as a direct deduction from the carrying amount of that debt liability. The recognition and measurement guidance for debt issuance costs are not affected by the amendments in this update. We adopted ASU 2015-03 in the first quarter of fiscal 2016. This update did not have an impact on the consolidated financial statements. In July 2015, the FASB issued ASU 2015-11, Simplifying the Measurement of Inventory. ASU 2015-11 simplifies the subsequent measurement of inventory by replacing today's lower of cost or market test with a lower of cost and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t>
  </si>
  <si>
    <t>Summary of Significant Accounting Policies (Tables)</t>
  </si>
  <si>
    <t>Schedule of Weighted Average Number of Shares</t>
  </si>
  <si>
    <t>The denominator is based on the following weighted-average shares outstanding: Three Months Ended Six Months Ended (in thousands) October 23, 2015 October 24, 2014 October 23, 2015 October 24, 2014 Basic 22,115 23,509 22,421 23,467 Dilutive shares 118 226 151 231 Diluted 22,233 23,735 22,572 23,698</t>
  </si>
  <si>
    <t>Schedule of Dividends Declared</t>
  </si>
  <si>
    <t>Refer to table below: Six Months Ended (in thousands) October 23, 2015 October 24, 2014 Cash dividends paid to common stockholders $ 14,040 $ 14,468 Dividend equivalent rights 213 186 Total dividends $ 14,253 $ 14,654</t>
  </si>
  <si>
    <t>Debt (Tables)</t>
  </si>
  <si>
    <t>Schedule of Long-term Debt</t>
  </si>
  <si>
    <t>Refer to the table below: (in thousands) October 23, 2015 April 24, 2015 Credit Agreement borrowings (1) $ 471,377 $ 447,599 R&amp;D Loan (1) 2,426 2,631 Interest-free loan (1) 865 855 Total borrowings 474,668 451,085 Less current portion (415 ) (409 ) Long-term debt $ 474,253 $ 450,676 (1) The Credit Agreement, R&amp;D Loan and Interest-free loan mature in fiscal 2019, 2021, and 2022, respectively</t>
  </si>
  <si>
    <t>Restructuring and Severance Charges (Tables)</t>
  </si>
  <si>
    <t>Schedule of Restructuring and Severance Charges</t>
  </si>
  <si>
    <t>See tables below for detail of restructuring activity for the six months ended October 23, 2015 , and October 24, 2014 , respectively: (in thousands) Bob Evans Restaurants BEF Foods Corporate and Other Total Balance, April 24, 2015 $ 1,105 $ 481 $ 2,040 $ 3,626 Restructuring and related severance charges incurred 112 28 140 Amounts paid (1,086 ) (488 ) (1,150 ) (2,724 ) Adjustments (131 ) (21 ) (194 ) (346 ) Balance, October 23, 2015 $ — $ — $ 696 $ 696 (in thousands) Bob Evans Restaurants BEF Foods Corporate and Other Total Balance, April 25, 2014 $ — $ 553 $ 674 $ 1,227 Restructuring and related severance charges incurred — 528 422 950 Amounts paid — (895 ) (712 ) (1,607 ) Balance, October 24, 2014 $ — $ 186 $ 384 $ 570</t>
  </si>
  <si>
    <t>Impairments (Tables)</t>
  </si>
  <si>
    <t>Fair Value Assets Remeasured For Impairments On Nonrecurring Basis</t>
  </si>
  <si>
    <t>The following table represents impairments for those assets remeasured to fair value during the three and six months ended October 23, 2015 , and the corresponding period last year. Three Months Ended Six Months Ended (in thousands) October 23, 2015 October 24, 2014 October 23, 2015 October 24, 2014 Bob Evans Restaurants Assets held and used $ 147 (1) $ — $ 147 (1) $ 1,319 (3) Assets held for sale 138 (2) — 138 (2) 258 (4) Total Impairments $ 285 $ — $ 285 $ 1,577 (1) Relates to one nonoperating location (2) Relates to one nonoperating location (3) Relates to five operating locations (4) Relates to one nonoperating location</t>
  </si>
  <si>
    <t>Other Compensation Plans (Tables)</t>
  </si>
  <si>
    <t>Schedule of Deferred Compensation Liabilities</t>
  </si>
  <si>
    <t>Our deferred compensation liabilities as of October 23, 2015 , and April 24, 2015, consisted of the following: (in thousands) October 23, 2015 April 24, 2015 Liability for deferred cash obligations in BEEDP and BEDDP Plans $ 13,089 $ 17,904 Liability for deferred cash obligations in SERP plan 6,534 9,198 Liability for deferred share-based obligations in BEEDP and BEDDP Plans 728 2,676 Other noncurrent compensation arrangements 1,675 958 Total deferred compensation liabilities 22,026 30,736 Less current portion (1) (4,286 ) (8,255 ) Noncurrent deferred compensation liabilities $ 17,740 $ 22,481 (1) Current portion of deferred compensation is included within the accrued wages and related liabilities line on the Consolidated Balance Sheets</t>
  </si>
  <si>
    <t>Reporting Segments (Tables)</t>
  </si>
  <si>
    <t>Schedule of Segment Reporting Information, by Segment</t>
  </si>
  <si>
    <t>Information on our reporting segments is summarized as follows: Three Months Ended Six Months Ended (in thousands) October 23, 2015 October 24, 2014 October 23, 2015 October 24, 2014 Net Sales: Bob Evans Restaurants $ 230,741 $ 241,151 $ 469,410 $ 481,302 BEF Foods 99,480 97,761 185,528 188,557 Intersegment net sales of food products (5,200 ) (5,633 ) (8,204 ) (10,240 ) Subtotal of BEF Foods 94,280 92,128 177,324 178,317 Total $ 325,021 $ 333,279 $ 646,734 $ 659,619 Operating income (loss): Bob Evans Restaurants $ 13,323 $ 20,627 $ 23,132 $ 35,555 BEF Foods 13,997 6,356 29,834 9,401 Corporate and Other (15,886 ) (17,971 ) (33,270 ) (35,880 ) Total $ 11,434 $ 9,012 $ 19,696 $ 9,076 (in thousands) October 23, 2015 April 24, 2015 Identifiable Assets: Bob Evans Restaurants $ 634,324 $ 665,910 BEF Foods 148,763 179,137 General corporate assets 178,585 187,540 Total $ 961,672 $ 1,032,587</t>
  </si>
  <si>
    <t>Supplemental Cash Flow Information (Tables)</t>
  </si>
  <si>
    <t>Schedule of Cash Flow, Supplemental Disclosures</t>
  </si>
  <si>
    <t>Cash paid for income taxes and interest for the six months ended October 23, 2015 , and October 24, 2014 , is summarized as follows: Six Months Ended (in thousands) October 23, 2015 October 24, 2014 Income taxes paid $ 354 $ 4,652 Income taxes refunded (7,664 ) (5,531 ) Income taxes (refunded) paid, net (7,310 ) (879 ) Interest paid $ 5,338 $ 4,611</t>
  </si>
  <si>
    <t>Sale and Leaseback Transaction Sale and Leaseback Transaction (Tables)</t>
  </si>
  <si>
    <t>Schedule of Sale Leaseback Transactions</t>
  </si>
  <si>
    <t>Refer to the table below for a summary of the sale and leaseback transaction: (in thousands) Lima, Ohio Sulphur Springs, Texas Selling price $ 25,284 $ 26,316 Direct transaction costs 564 606 Net book value of assets sold 22,415 29,142 Net gain (loss) on sale $ 2,305 (1) $ (3,432 ) (1) The gain on the sale of our Lima facility is deferred and will be recognized over the lease term</t>
  </si>
  <si>
    <t>Summary of Significant Accounting Policies - Narrative (Details)</t>
  </si>
  <si>
    <t>Apr. 24, 2015USD ($)property</t>
  </si>
  <si>
    <t>Oct. 23, 2015USD ($)restaurantstateproperty$ / sharesshares</t>
  </si>
  <si>
    <t>Oct. 24, 2014USD ($)$ / sharesshares</t>
  </si>
  <si>
    <t>Apr. 26, 2013USD ($)</t>
  </si>
  <si>
    <t>Oct. 23, 2015USD ($)restaurantstatepropertysegment$ / sharesshares</t>
  </si>
  <si>
    <t>Accounting Policies [Line Items]</t>
  </si>
  <si>
    <t>Number of restaurants | restaurant</t>
  </si>
  <si>
    <t>Number of states in which entity operates | state</t>
  </si>
  <si>
    <t>Number of reporting segments | segment</t>
  </si>
  <si>
    <t>Shipping and handling costs</t>
  </si>
  <si>
    <t>Allowance for doubtful accounts receivable</t>
  </si>
  <si>
    <t>Accounts receivable reduction related to sales promotions</t>
  </si>
  <si>
    <t>Accretion income</t>
  </si>
  <si>
    <t>Raw materials and supplies</t>
  </si>
  <si>
    <t>Finished goods</t>
  </si>
  <si>
    <t>Depreciation</t>
  </si>
  <si>
    <t>Other intangible assets</t>
  </si>
  <si>
    <t>Dilutive shares not included in computation of dilutive earnings per share | shares</t>
  </si>
  <si>
    <t>Cash dividends (in dollars per share) | $ / shares</t>
  </si>
  <si>
    <t>Advertising expense</t>
  </si>
  <si>
    <t>Number of rental properties | property</t>
  </si>
  <si>
    <t>Operating lease initial term</t>
  </si>
  <si>
    <t>20 years</t>
  </si>
  <si>
    <t>Reclassification</t>
  </si>
  <si>
    <t>Noncompete Agreements</t>
  </si>
  <si>
    <t>Intangible asset, useful life</t>
  </si>
  <si>
    <t>5 years</t>
  </si>
  <si>
    <t>Minimum</t>
  </si>
  <si>
    <t>Renewal term</t>
  </si>
  <si>
    <t>Maximum</t>
  </si>
  <si>
    <t>30 years</t>
  </si>
  <si>
    <t>Building and Improvements | Minimum</t>
  </si>
  <si>
    <t>Property, plant and equipment, useful lives</t>
  </si>
  <si>
    <t>Building and Improvements | Maximum</t>
  </si>
  <si>
    <t>50 years</t>
  </si>
  <si>
    <t>Machinery and Equipment | Minimum</t>
  </si>
  <si>
    <t>3 years</t>
  </si>
  <si>
    <t>Machinery and Equipment | Maximum</t>
  </si>
  <si>
    <t>10 years</t>
  </si>
  <si>
    <t>Capitalized Internal Labor Costs</t>
  </si>
  <si>
    <t>Capitalized costs for ERP</t>
  </si>
  <si>
    <t>Restaurant Construction</t>
  </si>
  <si>
    <t>Enterprise Resource Planning System</t>
  </si>
  <si>
    <t>Mimi's Cafe</t>
  </si>
  <si>
    <t>Sale note receivable</t>
  </si>
  <si>
    <t>Sale interest rate</t>
  </si>
  <si>
    <t>1.50%</t>
  </si>
  <si>
    <t>Sale note receivable term</t>
  </si>
  <si>
    <t>7 years</t>
  </si>
  <si>
    <t>Long Term Assets Held-For-Sale</t>
  </si>
  <si>
    <t>Bob Evans Restaurants</t>
  </si>
  <si>
    <t>Promotional spending</t>
  </si>
  <si>
    <t>Reclassification adjustment</t>
  </si>
  <si>
    <t>Bob Evans Restaurant</t>
  </si>
  <si>
    <t>Advertising expense allocated percentage</t>
  </si>
  <si>
    <t>80.00%</t>
  </si>
  <si>
    <t>BEF Foods</t>
  </si>
  <si>
    <t>Nonoperating Restaurant | Bob Evans Restaurants | Current assets held for sale</t>
  </si>
  <si>
    <t>Number of locations held-for-sale | property</t>
  </si>
  <si>
    <t>Nonoperating Restaurant | Bob Evans Restaurants | Long Term Assets Held-For-Sale</t>
  </si>
  <si>
    <t>Impairments | Reclassification Adjustment | Bob Evans Restaurants</t>
  </si>
  <si>
    <t>SG&amp;A | Scenario, Previously Reported | Bob Evans Restaurants</t>
  </si>
  <si>
    <t>Operating Wages and Fringe Benefit Expenses | Reclassification Adjustment</t>
  </si>
  <si>
    <t>Management training wages</t>
  </si>
  <si>
    <t>Operating Wages and Fringe Benefit Expenses | Scenario, Previously Reported</t>
  </si>
  <si>
    <t>Summary of Significant Accounting Policies - Weighted Average Shares Outstanding (Details) - shares shares in Thousands</t>
  </si>
  <si>
    <t>Summary of Significant Accounting Policies - Dividends (Details) - USD ($) $ in Thousands</t>
  </si>
  <si>
    <t>Cash dividends paid to common stockholders</t>
  </si>
  <si>
    <t>Dividend equivalent rights</t>
  </si>
  <si>
    <t>Total dividends</t>
  </si>
  <si>
    <t>Debt - Narrative (Details)</t>
  </si>
  <si>
    <t>Oct. 21, 2015USD ($)</t>
  </si>
  <si>
    <t>Jan. 02, 2014USD ($)</t>
  </si>
  <si>
    <t>Oct. 23, 2015USD ($)</t>
  </si>
  <si>
    <t>Jul. 24, 2015USD ($)</t>
  </si>
  <si>
    <t>Apr. 24, 2015USD ($)</t>
  </si>
  <si>
    <t>Jul. 23, 2014USD ($)</t>
  </si>
  <si>
    <t>Line of Credit Facility [Line Items]</t>
  </si>
  <si>
    <t>Total borrowings</t>
  </si>
  <si>
    <t>Financing costs</t>
  </si>
  <si>
    <t>Revolving credit facility (up to)</t>
  </si>
  <si>
    <t>Line of credit facility, amount outstanding</t>
  </si>
  <si>
    <t>Line of credit facility, borrowing increase</t>
  </si>
  <si>
    <t>Credit facility unused capacity commitment fee percentage low end of range</t>
  </si>
  <si>
    <t>0.15%</t>
  </si>
  <si>
    <t>Credit facility unused capacity commitment fee percentage high end of range</t>
  </si>
  <si>
    <t>0.25%</t>
  </si>
  <si>
    <t>Revolving credit facility, maximum borrowing capacity</t>
  </si>
  <si>
    <t>Debt instrument, fee amount</t>
  </si>
  <si>
    <t>Write off of deferred debt issuance cost</t>
  </si>
  <si>
    <t>Additional indebtedness allowed (up to)</t>
  </si>
  <si>
    <t>Effective interest rate</t>
  </si>
  <si>
    <t>1.97%</t>
  </si>
  <si>
    <t>2.06%</t>
  </si>
  <si>
    <t>2.09%</t>
  </si>
  <si>
    <t>1.84%</t>
  </si>
  <si>
    <t>LIBOR</t>
  </si>
  <si>
    <t>Credit facility variable rate low end</t>
  </si>
  <si>
    <t>1.00%</t>
  </si>
  <si>
    <t>Credit facility variable rate high end</t>
  </si>
  <si>
    <t>2.75%</t>
  </si>
  <si>
    <t>Debt instrument, basis spread on variable rate</t>
  </si>
  <si>
    <t>Base Rate</t>
  </si>
  <si>
    <t>0.00%</t>
  </si>
  <si>
    <t>1.75%</t>
  </si>
  <si>
    <t>Federal Funds Rate</t>
  </si>
  <si>
    <t>0.50%</t>
  </si>
  <si>
    <t>First Amendment to the Credit Agreement</t>
  </si>
  <si>
    <t>Share repurchase restriction, credit agreement covenant</t>
  </si>
  <si>
    <t>Rent expense coverage ratio</t>
  </si>
  <si>
    <t>First Amendment to the Credit Agreement | Credit Agreement borrowings</t>
  </si>
  <si>
    <t>Unamortized debt financing cost</t>
  </si>
  <si>
    <t>Credit agreement, sale leaseback capacity</t>
  </si>
  <si>
    <t>Coverage ratio requirement (not less than)</t>
  </si>
  <si>
    <t>Leverage ratio requirement (not to exceed)</t>
  </si>
  <si>
    <t>Current coverage ratio</t>
  </si>
  <si>
    <t>Current leverage ratio</t>
  </si>
  <si>
    <t>Credit agreement, additional capacity, mortgage indebtedness (up to)</t>
  </si>
  <si>
    <t>Third Amendment to the Credit Agreement | Credit Agreement borrowings</t>
  </si>
  <si>
    <t>Credit Agreement borrowings</t>
  </si>
  <si>
    <t>Credit Agreement borrowings | Standby Letters of Credit</t>
  </si>
  <si>
    <t>Letters of credit outstanding, amount</t>
  </si>
  <si>
    <t>R&amp;D Loan</t>
  </si>
  <si>
    <t>Loans payable</t>
  </si>
  <si>
    <t>Interest-free loan</t>
  </si>
  <si>
    <t>Debt instrument, term</t>
  </si>
  <si>
    <t>OHIO | R&amp;D Loan</t>
  </si>
  <si>
    <t>Debt (Details) - USD ($) $ in Thousands</t>
  </si>
  <si>
    <t>Debt Instrument [Line Items]</t>
  </si>
  <si>
    <t>Less current portion</t>
  </si>
  <si>
    <t>Long-term debt</t>
  </si>
  <si>
    <t>Income Taxes (Details)</t>
  </si>
  <si>
    <t>Effective income tax rate, continuing operations</t>
  </si>
  <si>
    <t>24.80%</t>
  </si>
  <si>
    <t>11.30%</t>
  </si>
  <si>
    <t>24.60%</t>
  </si>
  <si>
    <t>4.50%</t>
  </si>
  <si>
    <t>Restructuring and Severance Charges (Details) $ in Thousands</t>
  </si>
  <si>
    <t>12 Months Ended</t>
  </si>
  <si>
    <t>Oct. 23, 2015USD ($)restaurant</t>
  </si>
  <si>
    <t>Oct. 24, 2014USD ($)</t>
  </si>
  <si>
    <t>Apr. 24, 2015USD ($)restaurant</t>
  </si>
  <si>
    <t>Restructuring Cost and Reserve [Line Items]</t>
  </si>
  <si>
    <t>Number of restaurants closed | restaurant</t>
  </si>
  <si>
    <t>Restructuring Reserve [Roll Forward]</t>
  </si>
  <si>
    <t>Balance, beginning</t>
  </si>
  <si>
    <t>Restructuring and related severance charges incurred</t>
  </si>
  <si>
    <t>Amounts paid</t>
  </si>
  <si>
    <t>Adjustments</t>
  </si>
  <si>
    <t>Balance, ending</t>
  </si>
  <si>
    <t>Wholly Owned Properties</t>
  </si>
  <si>
    <t>Planned number of restaurants to be closed | restaurant</t>
  </si>
  <si>
    <t>Property Subject to Operating Lease</t>
  </si>
  <si>
    <t>Corporate and Other</t>
  </si>
  <si>
    <t xml:space="preserve"> </t>
  </si>
  <si>
    <t>Impairments (Details) $ in Thousands</t>
  </si>
  <si>
    <t>Oct. 23, 2015USD ($)property</t>
  </si>
  <si>
    <t>Oct. 24, 2014USD ($)restaurantproperty</t>
  </si>
  <si>
    <t>Impaired Long-Lived Assets Held and Used [Line Items]</t>
  </si>
  <si>
    <t>Assets held for sale</t>
  </si>
  <si>
    <t>Total Impairments</t>
  </si>
  <si>
    <t>Number of locations where cash flow reassessment was performed | restaurant</t>
  </si>
  <si>
    <t>Operating Restaurant</t>
  </si>
  <si>
    <t>Number of locations where cash flow reassessment was performed | property</t>
  </si>
  <si>
    <t>Nonoperating Restaurant</t>
  </si>
  <si>
    <t>Assets held and used</t>
  </si>
  <si>
    <t>Stock-Based Compensation (Details) - USD ($) shares in Thousands, $ in Thousands</t>
  </si>
  <si>
    <t>Share-based Compensation Arrangement by Share-based Payment Award [Line Items]</t>
  </si>
  <si>
    <t>Stock based compensation expense</t>
  </si>
  <si>
    <t>2010 Plan | RSAs and RSUs</t>
  </si>
  <si>
    <t>Performance awards granted (in shares)</t>
  </si>
  <si>
    <t>2010 Plan | RSAs and RSUs | Employees</t>
  </si>
  <si>
    <t>Award vesting period</t>
  </si>
  <si>
    <t>2010 Plan | RSAs and RSUs | Non-employee directors</t>
  </si>
  <si>
    <t>1 year</t>
  </si>
  <si>
    <t>2010 Plan | PSUs</t>
  </si>
  <si>
    <t>2010 Plan | PSUs | Employees</t>
  </si>
  <si>
    <t>Other Compensation Plans (Details) $ in Thousands</t>
  </si>
  <si>
    <t>Oct. 23, 2015USD ($)hour</t>
  </si>
  <si>
    <t>Compensation and Retirement Disclosure [Line Items]</t>
  </si>
  <si>
    <t>Minimum hours of service required for 401(k) eligibility (at least) | hour</t>
  </si>
  <si>
    <t>Other noncurrent compensation arrangements</t>
  </si>
  <si>
    <t>Total deferred compensation liabilities</t>
  </si>
  <si>
    <t>Less current portion (1)</t>
  </si>
  <si>
    <t>Noncurrent deferred compensation liabilities</t>
  </si>
  <si>
    <t>BEEDP and BEDDP Plans</t>
  </si>
  <si>
    <t>Liability for deferred cash obligations</t>
  </si>
  <si>
    <t>Liability for deferred share-based obligations in BEEDP and BEDDP Plans</t>
  </si>
  <si>
    <t>SERP Plan</t>
  </si>
  <si>
    <t>Commitments and Contingencies (Details) - Settled litigation - Snodgrass, Mackin and Utterback cases $ in Thousands</t>
  </si>
  <si>
    <t>Jul. 31, 2015USD ($)</t>
  </si>
  <si>
    <t>Apr. 24, 2015USD ($)claim</t>
  </si>
  <si>
    <t>Loss Contingencies [Line Items]</t>
  </si>
  <si>
    <t>Litigation settlement, amount (up to)</t>
  </si>
  <si>
    <t>Number of settled litigations | claim</t>
  </si>
  <si>
    <t>Bob Evans Restaurants | SG&amp;A</t>
  </si>
  <si>
    <t>Litigation settlement charge</t>
  </si>
  <si>
    <t>Reporting Segments (Details) $ in Thousands</t>
  </si>
  <si>
    <t>Oct. 23, 2015USD ($)segment</t>
  </si>
  <si>
    <t>Segment Reporting Information [Line Items]</t>
  </si>
  <si>
    <t>Net sales</t>
  </si>
  <si>
    <t>Operating income (loss):</t>
  </si>
  <si>
    <t>Assets</t>
  </si>
  <si>
    <t>Operating Segments | Bob Evans Restaurants</t>
  </si>
  <si>
    <t>Operating Segments | BEF Foods</t>
  </si>
  <si>
    <t>Operating Segments | Corporate and Other</t>
  </si>
  <si>
    <t>Intersegment Eliminations | BEF Foods</t>
  </si>
  <si>
    <t>Supplemental Cash Flow Information (Details) - USD ($) $ in Thousands</t>
  </si>
  <si>
    <t>Income taxes paid</t>
  </si>
  <si>
    <t>Income taxes refunded</t>
  </si>
  <si>
    <t>Income taxes (refunded) paid, net</t>
  </si>
  <si>
    <t>Interest paid</t>
  </si>
  <si>
    <t>Sale and Leaseback Transaction (Details) $ in Thousands</t>
  </si>
  <si>
    <t>Oct. 23, 2015USD ($)lease_renewal</t>
  </si>
  <si>
    <t>Sale Leaseback Transaction [Line Items]</t>
  </si>
  <si>
    <t>BEF Foods Industrial Properties - Lima and Sulphur Springs</t>
  </si>
  <si>
    <t>Selling price</t>
  </si>
  <si>
    <t>Net proceeds</t>
  </si>
  <si>
    <t>Rent expense</t>
  </si>
  <si>
    <t>Renewal options | lease_renewal</t>
  </si>
  <si>
    <t>Lima Facility</t>
  </si>
  <si>
    <t>Direct transaction costs</t>
  </si>
  <si>
    <t>Net book value of assets sold</t>
  </si>
  <si>
    <t>Net gain (loss) on sale</t>
  </si>
  <si>
    <t>Sulphur Springs Facility</t>
  </si>
  <si>
    <t>SG&amp;A | Sulphur Springs Facility</t>
  </si>
  <si>
    <t>Deferred Rent and Other | Lima Facility</t>
  </si>
  <si>
    <t>Deferred gain</t>
  </si>
  <si>
    <t>Subsequent Events (Details) - USD ($)</t>
  </si>
  <si>
    <t>Nov. 14, 2015</t>
  </si>
  <si>
    <t>Nov. 19, 2015</t>
  </si>
  <si>
    <t>Cash Dividend Declared</t>
  </si>
  <si>
    <t>Subsequent Event [Line Items]</t>
  </si>
  <si>
    <t>Dividends payable, date declared</t>
  </si>
  <si>
    <t>Nov. 19,
		2015</t>
  </si>
  <si>
    <t>Dividends payable, date to be paid</t>
  </si>
  <si>
    <t>Dec. 14,
		2015</t>
  </si>
  <si>
    <t>Dividends payable, date of record</t>
  </si>
  <si>
    <t>Nov. 30,
		2015</t>
  </si>
  <si>
    <t>Subsequent event</t>
  </si>
  <si>
    <t>Share repurchase program, authorized amount</t>
  </si>
  <si>
    <t>Subsequent event | Cash Dividend Declared</t>
  </si>
  <si>
    <t>Dividends payable, amount per share</t>
  </si>
  <si>
    <t>Employment Agreement | President and Chief Executive Officer | Subsequent event</t>
  </si>
  <si>
    <t>Related party transaction, ter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33769</v>
      </c>
    </row>
    <row spans="1:3" r="11">
      <c t="s" s="4" r="A11">
        <v>17</v>
      </c>
      <c t="s" s="4" r="B11">
        <v>18</v>
      </c>
    </row>
    <row spans="1:3" r="12">
      <c t="s" s="4" r="A12">
        <v>19</v>
      </c>
      <c t="s" s="4" r="B12">
        <v>20</v>
      </c>
    </row>
    <row spans="1:3" r="13">
      <c t="s" s="4" r="A13">
        <v>21</v>
      </c>
      <c t="n" s="5" r="C13">
        <v>2086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5</v>
      </c>
      <c t="s" s="2" r="B1">
        <v>1</v>
      </c>
    </row>
    <row spans="1:2" r="2">
      <c t="s" s="2" r="B2">
        <v>2</v>
      </c>
    </row>
    <row spans="1:2" r="3">
      <c t="s" s="3" r="A3">
        <v>145</v>
      </c>
    </row>
    <row spans="1:2" r="4">
      <c t="s" s="4" r="A4">
        <v>8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4</v>
      </c>
    </row>
    <row spans="1:2" r="4">
      <c t="s" s="4" r="A4">
        <v>156</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27</v>
      </c>
      <c t="s" s="4" r="B9">
        <v>178</v>
      </c>
    </row>
    <row spans="1:2" r="10">
      <c t="s" s="4" r="A10">
        <v>33</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53</v>
      </c>
      <c t="s" s="4" r="B17">
        <v>192</v>
      </c>
    </row>
    <row spans="1:2" r="18">
      <c t="s" s="4" r="A18">
        <v>193</v>
      </c>
      <c t="s" s="4" r="B18">
        <v>194</v>
      </c>
    </row>
    <row spans="1:2" r="19">
      <c t="s" s="4" r="A19">
        <v>195</v>
      </c>
      <c t="s" s="4" r="B19">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34</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61</v>
      </c>
      <c t="n" s="7" r="C3">
        <v>6358</v>
      </c>
    </row>
    <row spans="1:3" r="4">
      <c t="s" s="4" r="A4">
        <v>26</v>
      </c>
      <c t="n" s="5" r="B4">
        <v>31697</v>
      </c>
      <c t="n" s="5" r="C4">
        <v>26100</v>
      </c>
    </row>
    <row spans="1:3" r="5">
      <c t="s" s="4" r="A5">
        <v>27</v>
      </c>
      <c t="n" s="5" r="B5">
        <v>29178</v>
      </c>
      <c t="n" s="5" r="C5">
        <v>24620</v>
      </c>
    </row>
    <row spans="1:3" r="6">
      <c t="s" s="4" r="A6">
        <v>28</v>
      </c>
      <c t="n" s="5" r="B6">
        <v>16117</v>
      </c>
      <c t="n" s="5" r="C6">
        <v>16117</v>
      </c>
    </row>
    <row spans="1:3" r="7">
      <c t="s" s="4" r="A7">
        <v>29</v>
      </c>
      <c t="n" s="5" r="B7">
        <v>12957</v>
      </c>
      <c t="n" s="5" r="C7">
        <v>23722</v>
      </c>
    </row>
    <row spans="1:3" r="8">
      <c t="s" s="4" r="A8">
        <v>30</v>
      </c>
      <c t="n" s="5" r="B8">
        <v>6171</v>
      </c>
      <c t="n" s="5" r="C8">
        <v>5035</v>
      </c>
    </row>
    <row spans="1:3" r="9">
      <c t="s" s="4" r="A9">
        <v>31</v>
      </c>
      <c t="n" s="5" r="B9">
        <v>17327</v>
      </c>
      <c t="n" s="5" r="C9">
        <v>22243</v>
      </c>
    </row>
    <row spans="1:3" r="10">
      <c t="s" s="4" r="A10">
        <v>32</v>
      </c>
      <c t="n" s="5" r="B10">
        <v>118808</v>
      </c>
      <c t="n" s="5" r="C10">
        <v>124195</v>
      </c>
    </row>
    <row spans="1:3" r="11">
      <c t="s" s="4" r="A11">
        <v>33</v>
      </c>
      <c t="n" s="5" r="B11">
        <v>1552357</v>
      </c>
      <c t="n" s="5" r="C11">
        <v>1585882</v>
      </c>
    </row>
    <row spans="1:3" r="12">
      <c t="s" s="4" r="A12">
        <v>34</v>
      </c>
      <c t="n" s="5" r="B12">
        <v>786858</v>
      </c>
      <c t="n" s="5" r="C12">
        <v>756015</v>
      </c>
    </row>
    <row spans="1:3" r="13">
      <c t="s" s="4" r="A13">
        <v>35</v>
      </c>
      <c t="n" s="5" r="B13">
        <v>765499</v>
      </c>
      <c t="n" s="5" r="C13">
        <v>829867</v>
      </c>
    </row>
    <row spans="1:3" r="14">
      <c t="s" s="3" r="A14">
        <v>36</v>
      </c>
    </row>
    <row spans="1:3" r="15">
      <c t="s" s="4" r="A15">
        <v>37</v>
      </c>
      <c t="n" s="5" r="B15">
        <v>5502</v>
      </c>
      <c t="n" s="5" r="C15">
        <v>3756</v>
      </c>
    </row>
    <row spans="1:3" r="16">
      <c t="s" s="4" r="A16">
        <v>38</v>
      </c>
      <c t="n" s="5" r="B16">
        <v>19780</v>
      </c>
      <c t="n" s="5" r="C16">
        <v>18544</v>
      </c>
    </row>
    <row spans="1:3" r="17">
      <c t="s" s="4" r="A17">
        <v>39</v>
      </c>
      <c t="n" s="5" r="B17">
        <v>29849</v>
      </c>
      <c t="n" s="5" r="C17">
        <v>32302</v>
      </c>
    </row>
    <row spans="1:3" r="18">
      <c t="s" s="4" r="A18">
        <v>40</v>
      </c>
      <c t="n" s="5" r="B18">
        <v>19908</v>
      </c>
      <c t="n" s="5" r="C18">
        <v>19986</v>
      </c>
    </row>
    <row spans="1:3" r="19">
      <c t="s" s="4" r="A19">
        <v>41</v>
      </c>
      <c t="n" s="5" r="B19">
        <v>2326</v>
      </c>
      <c t="n" s="5" r="C19">
        <v>2326</v>
      </c>
    </row>
    <row spans="1:3" r="20">
      <c t="s" s="4" r="A20">
        <v>42</v>
      </c>
      <c t="n" s="5" r="B20">
        <v>0</v>
      </c>
      <c t="n" s="5" r="C20">
        <v>1611</v>
      </c>
    </row>
    <row spans="1:3" r="21">
      <c t="s" s="4" r="A21">
        <v>43</v>
      </c>
      <c t="n" s="5" r="B21">
        <v>77365</v>
      </c>
      <c t="n" s="5" r="C21">
        <v>78525</v>
      </c>
    </row>
    <row spans="1:3" r="22">
      <c t="s" s="4" r="A22">
        <v>44</v>
      </c>
      <c t="n" s="5" r="B22">
        <v>961672</v>
      </c>
      <c t="n" s="5" r="C22">
        <v>1032587</v>
      </c>
    </row>
    <row spans="1:3" r="23">
      <c t="s" s="3" r="A23">
        <v>45</v>
      </c>
    </row>
    <row spans="1:3" r="24">
      <c t="s" s="4" r="A24">
        <v>46</v>
      </c>
      <c t="n" s="5" r="B24">
        <v>415</v>
      </c>
      <c t="n" s="5" r="C24">
        <v>409</v>
      </c>
    </row>
    <row spans="1:3" r="25">
      <c t="s" s="4" r="A25">
        <v>47</v>
      </c>
      <c t="n" s="5" r="B25">
        <v>38473</v>
      </c>
      <c t="n" s="5" r="C25">
        <v>30019</v>
      </c>
    </row>
    <row spans="1:3" r="26">
      <c t="s" s="4" r="A26">
        <v>48</v>
      </c>
      <c t="n" s="5" r="B26">
        <v>5477</v>
      </c>
      <c t="n" s="5" r="C26">
        <v>4820</v>
      </c>
    </row>
    <row spans="1:3" r="27">
      <c t="s" s="4" r="A27">
        <v>49</v>
      </c>
      <c t="n" s="5" r="B27">
        <v>17023</v>
      </c>
      <c t="n" s="5" r="C27">
        <v>14951</v>
      </c>
    </row>
    <row spans="1:3" r="28">
      <c t="s" s="4" r="A28">
        <v>50</v>
      </c>
      <c t="n" s="5" r="B28">
        <v>21918</v>
      </c>
      <c t="n" s="5" r="C28">
        <v>34529</v>
      </c>
    </row>
    <row spans="1:3" r="29">
      <c t="s" s="4" r="A29">
        <v>51</v>
      </c>
      <c t="n" s="5" r="B29">
        <v>20804</v>
      </c>
      <c t="n" s="5" r="C29">
        <v>18900</v>
      </c>
    </row>
    <row spans="1:3" r="30">
      <c t="s" s="4" r="A30">
        <v>52</v>
      </c>
      <c t="n" s="5" r="B30">
        <v>11920</v>
      </c>
      <c t="n" s="5" r="C30">
        <v>13714</v>
      </c>
    </row>
    <row spans="1:3" r="31">
      <c t="s" s="4" r="A31">
        <v>53</v>
      </c>
      <c t="n" s="5" r="B31">
        <v>1582</v>
      </c>
      <c t="n" s="5" r="C31">
        <v>1594</v>
      </c>
    </row>
    <row spans="1:3" r="32">
      <c t="s" s="4" r="A32">
        <v>54</v>
      </c>
      <c t="n" s="5" r="B32">
        <v>43961</v>
      </c>
      <c t="n" s="5" r="C32">
        <v>34156</v>
      </c>
    </row>
    <row spans="1:3" r="33">
      <c t="s" s="4" r="A33">
        <v>55</v>
      </c>
      <c t="n" s="5" r="B33">
        <v>161573</v>
      </c>
      <c t="n" s="5" r="C33">
        <v>153092</v>
      </c>
    </row>
    <row spans="1:3" r="34">
      <c t="s" s="3" r="A34">
        <v>56</v>
      </c>
    </row>
    <row spans="1:3" r="35">
      <c t="s" s="4" r="A35">
        <v>57</v>
      </c>
      <c t="n" s="5" r="B35">
        <v>17740</v>
      </c>
      <c t="n" s="5" r="C35">
        <v>22481</v>
      </c>
    </row>
    <row spans="1:3" r="36">
      <c t="s" s="4" r="A36">
        <v>58</v>
      </c>
      <c t="n" s="5" r="B36">
        <v>2733</v>
      </c>
      <c t="n" s="5" r="C36">
        <v>2767</v>
      </c>
    </row>
    <row spans="1:3" r="37">
      <c t="s" s="4" r="A37">
        <v>28</v>
      </c>
      <c t="n" s="5" r="B37">
        <v>17986</v>
      </c>
      <c t="n" s="5" r="C37">
        <v>17825</v>
      </c>
    </row>
    <row spans="1:3" r="38">
      <c t="s" s="4" r="A38">
        <v>59</v>
      </c>
      <c t="n" s="5" r="B38">
        <v>8155</v>
      </c>
      <c t="n" s="5" r="C38">
        <v>5755</v>
      </c>
    </row>
    <row spans="1:3" r="39">
      <c t="s" s="4" r="A39">
        <v>60</v>
      </c>
      <c t="n" s="5" r="B39">
        <v>474253</v>
      </c>
      <c t="n" s="5" r="C39">
        <v>450676</v>
      </c>
    </row>
    <row spans="1:3" r="40">
      <c t="s" s="4" r="A40">
        <v>61</v>
      </c>
      <c t="n" s="5" r="B40">
        <v>520867</v>
      </c>
      <c t="n" s="5" r="C40">
        <v>499504</v>
      </c>
    </row>
    <row spans="1:3" r="41">
      <c t="s" s="3" r="A41">
        <v>62</v>
      </c>
    </row>
    <row spans="1:3" r="42">
      <c t="s" s="4" r="A42">
        <v>63</v>
      </c>
      <c t="n" s="5" r="B42">
        <v>426</v>
      </c>
      <c t="n" s="5" r="C42">
        <v>426</v>
      </c>
    </row>
    <row spans="1:3" r="43">
      <c t="s" s="4" r="A43">
        <v>64</v>
      </c>
      <c t="n" s="5" r="B43">
        <v>240047</v>
      </c>
      <c t="n" s="5" r="C43">
        <v>235958</v>
      </c>
    </row>
    <row spans="1:3" r="44">
      <c t="s" s="4" r="A44">
        <v>65</v>
      </c>
      <c t="n" s="5" r="B44">
        <v>832819</v>
      </c>
      <c t="n" s="5" r="C44">
        <v>836362</v>
      </c>
    </row>
    <row spans="1:3" r="45">
      <c t="s" s="4" r="A45">
        <v>66</v>
      </c>
      <c t="n" s="5" r="B45">
        <v>-794060</v>
      </c>
      <c t="n" s="5" r="C45">
        <v>-692755</v>
      </c>
    </row>
    <row spans="1:3" r="46">
      <c t="s" s="4" r="A46">
        <v>67</v>
      </c>
      <c t="n" s="5" r="B46">
        <v>279232</v>
      </c>
      <c t="n" s="5" r="C46">
        <v>379991</v>
      </c>
    </row>
    <row spans="1:3" r="47">
      <c t="s" s="4" r="A47">
        <v>68</v>
      </c>
      <c t="n" s="7" r="B47">
        <v>961672</v>
      </c>
      <c t="n" s="7" r="C47">
        <v>1032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137</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143</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8</v>
      </c>
      <c t="s" s="2" r="B1">
        <v>1</v>
      </c>
    </row>
    <row spans="1:2" r="2">
      <c t="s" s="2" r="B2">
        <v>2</v>
      </c>
    </row>
    <row spans="1:2" r="3">
      <c t="s" s="3" r="A3">
        <v>145</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15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157</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9"/>
    <col customWidth="1" max="3" min="3" width="60"/>
    <col customWidth="1" max="4" min="4" width="37"/>
    <col customWidth="1" max="5" min="5" width="21"/>
    <col customWidth="1" max="6" min="6" width="67"/>
    <col customWidth="1" max="7" min="7" width="37"/>
  </cols>
  <sheetData>
    <row spans="1:7" r="1">
      <c t="s" s="1" r="A1">
        <v>223</v>
      </c>
      <c t="s" s="2" r="B1">
        <v>224</v>
      </c>
      <c t="s" s="2" r="C1">
        <v>225</v>
      </c>
      <c t="s" s="2" r="D1">
        <v>226</v>
      </c>
      <c t="s" s="2" r="E1">
        <v>227</v>
      </c>
      <c t="s" s="2" r="F1">
        <v>228</v>
      </c>
      <c t="s" s="2" r="G1">
        <v>226</v>
      </c>
    </row>
    <row spans="1:7" r="2">
      <c t="s" s="3" r="A2">
        <v>229</v>
      </c>
    </row>
    <row spans="1:7" r="3">
      <c t="s" s="4" r="A3">
        <v>230</v>
      </c>
      <c t="n" s="5" r="C3">
        <v>547</v>
      </c>
      <c t="n" s="5" r="F3">
        <v>547</v>
      </c>
    </row>
    <row spans="1:7" r="4">
      <c t="s" s="4" r="A4">
        <v>231</v>
      </c>
      <c t="n" s="5" r="C4">
        <v>18</v>
      </c>
      <c t="n" s="5" r="F4">
        <v>18</v>
      </c>
    </row>
    <row spans="1:7" r="5">
      <c t="s" s="4" r="A5">
        <v>232</v>
      </c>
      <c t="n" s="5" r="F5">
        <v>2</v>
      </c>
    </row>
    <row spans="1:7" r="6">
      <c t="s" s="4" r="A6">
        <v>52</v>
      </c>
      <c t="n" s="7" r="B6">
        <v>13714000</v>
      </c>
      <c t="n" s="7" r="C6">
        <v>11920000</v>
      </c>
      <c t="n" s="7" r="F6">
        <v>11920000</v>
      </c>
    </row>
    <row spans="1:7" r="7">
      <c t="s" s="4" r="A7">
        <v>233</v>
      </c>
      <c t="n" s="5" r="C7">
        <v>3322000</v>
      </c>
      <c t="n" s="7" r="D7">
        <v>3973000</v>
      </c>
      <c t="n" s="5" r="F7">
        <v>7191000</v>
      </c>
      <c t="n" s="7" r="G7">
        <v>8291000</v>
      </c>
    </row>
    <row spans="1:7" r="8">
      <c t="s" s="4" r="A8">
        <v>234</v>
      </c>
      <c t="n" s="5" r="B8">
        <v>542000</v>
      </c>
      <c t="n" s="5" r="C8">
        <v>392000</v>
      </c>
      <c t="n" s="5" r="F8">
        <v>392000</v>
      </c>
    </row>
    <row spans="1:7" r="9">
      <c t="s" s="4" r="A9">
        <v>235</v>
      </c>
      <c t="n" s="5" r="B9">
        <v>3671000</v>
      </c>
      <c t="n" s="5" r="C9">
        <v>5211000</v>
      </c>
      <c t="n" s="5" r="F9">
        <v>5211000</v>
      </c>
    </row>
    <row spans="1:7" r="10">
      <c t="s" s="4" r="A10">
        <v>236</v>
      </c>
      <c t="n" s="5" r="C10">
        <v>-513000</v>
      </c>
      <c t="n" s="5" r="D10">
        <v>-458000</v>
      </c>
      <c t="n" s="5" r="F10">
        <v>1011000</v>
      </c>
      <c t="n" s="5" r="G10">
        <v>903000</v>
      </c>
    </row>
    <row spans="1:7" r="11">
      <c t="s" s="4" r="A11">
        <v>237</v>
      </c>
      <c t="n" s="5" r="B11">
        <v>12898000</v>
      </c>
      <c t="n" s="5" r="C11">
        <v>14980000</v>
      </c>
      <c t="n" s="5" r="F11">
        <v>14980000</v>
      </c>
    </row>
    <row spans="1:7" r="12">
      <c t="s" s="4" r="A12">
        <v>238</v>
      </c>
      <c t="n" s="5" r="B12">
        <v>11722000</v>
      </c>
      <c t="n" s="5" r="C12">
        <v>14198000</v>
      </c>
      <c t="n" s="5" r="F12">
        <v>14198000</v>
      </c>
    </row>
    <row spans="1:7" r="13">
      <c t="s" s="4" r="A13">
        <v>239</v>
      </c>
      <c t="n" s="5" r="C13">
        <v>20067000</v>
      </c>
      <c t="n" s="7" r="D13">
        <v>19436000</v>
      </c>
      <c t="n" s="5" r="F13">
        <v>40181000</v>
      </c>
      <c t="n" s="7" r="G13">
        <v>39370000</v>
      </c>
    </row>
    <row spans="1:7" r="14">
      <c t="s" s="4" r="A14">
        <v>42</v>
      </c>
      <c t="n" s="5" r="B14">
        <v>1611000</v>
      </c>
      <c t="n" s="5" r="C14">
        <v>0</v>
      </c>
      <c t="n" s="5" r="F14">
        <v>0</v>
      </c>
    </row>
    <row spans="1:7" r="15">
      <c t="s" s="4" r="A15">
        <v>31</v>
      </c>
      <c t="n" s="5" r="B15">
        <v>22243000</v>
      </c>
      <c t="n" s="5" r="C15">
        <v>17327000</v>
      </c>
      <c t="n" s="5" r="F15">
        <v>17327000</v>
      </c>
    </row>
    <row spans="1:7" r="16">
      <c t="s" s="4" r="A16">
        <v>39</v>
      </c>
      <c t="n" s="5" r="B16">
        <v>32302000</v>
      </c>
      <c t="n" s="5" r="C16">
        <v>29849000</v>
      </c>
      <c t="n" s="5" r="F16">
        <v>29849000</v>
      </c>
    </row>
    <row spans="1:7" r="17">
      <c t="s" s="4" r="A17">
        <v>40</v>
      </c>
      <c t="n" s="5" r="B17">
        <v>19634000</v>
      </c>
      <c t="n" s="5" r="C17">
        <v>19634000</v>
      </c>
      <c t="n" s="5" r="F17">
        <v>19634000</v>
      </c>
    </row>
    <row spans="1:7" r="18">
      <c t="s" s="4" r="A18">
        <v>240</v>
      </c>
      <c t="n" s="5" r="B18">
        <v>352000</v>
      </c>
      <c t="n" s="7" r="C18">
        <v>274000</v>
      </c>
      <c t="n" s="7" r="F18">
        <v>274000</v>
      </c>
    </row>
    <row spans="1:7" r="19">
      <c t="s" s="4" r="A19">
        <v>241</v>
      </c>
      <c t="n" s="5" r="C19">
        <v>251799</v>
      </c>
      <c t="n" s="5" r="D19">
        <v>42354</v>
      </c>
      <c t="n" s="5" r="F19">
        <v>241445</v>
      </c>
      <c t="n" s="5" r="G19">
        <v>43953</v>
      </c>
    </row>
    <row spans="1:7" r="20">
      <c t="s" s="4" r="A20">
        <v>242</v>
      </c>
      <c t="n" s="8" r="C20">
        <v>0.31</v>
      </c>
      <c t="n" s="8" r="D20">
        <v>0.31</v>
      </c>
      <c t="n" s="8" r="F20">
        <v>0.62</v>
      </c>
      <c t="n" s="8" r="G20">
        <v>0.62</v>
      </c>
    </row>
    <row spans="1:7" r="21">
      <c t="s" s="4" r="A21">
        <v>49</v>
      </c>
      <c t="n" s="5" r="B21">
        <v>14951000</v>
      </c>
      <c t="n" s="7" r="C21">
        <v>17023000</v>
      </c>
      <c t="n" s="7" r="F21">
        <v>17023000</v>
      </c>
    </row>
    <row spans="1:7" r="22">
      <c t="s" s="4" r="A22">
        <v>51</v>
      </c>
      <c t="n" s="5" r="B22">
        <v>18900000</v>
      </c>
      <c t="n" s="5" r="C22">
        <v>20804000</v>
      </c>
      <c t="n" s="5" r="F22">
        <v>20804000</v>
      </c>
    </row>
    <row spans="1:7" r="23">
      <c t="s" s="4" r="A23">
        <v>243</v>
      </c>
      <c t="n" s="7" r="C23">
        <v>10033000</v>
      </c>
      <c t="n" s="7" r="D23">
        <v>8079000</v>
      </c>
      <c t="n" s="7" r="F23">
        <v>19026000</v>
      </c>
      <c t="n" s="7" r="G23">
        <v>17201000</v>
      </c>
    </row>
    <row spans="1:7" r="24">
      <c t="s" s="4" r="A24">
        <v>244</v>
      </c>
      <c t="n" s="5" r="C24">
        <v>2</v>
      </c>
    </row>
    <row spans="1:7" r="25">
      <c t="s" s="4" r="A25">
        <v>245</v>
      </c>
      <c t="s" s="4" r="F25">
        <v>246</v>
      </c>
    </row>
    <row spans="1:7" r="26">
      <c t="s" s="4" r="A26">
        <v>247</v>
      </c>
      <c t="n" s="5" r="D26">
        <v>661000</v>
      </c>
      <c t="n" s="5" r="G26">
        <v>1254000</v>
      </c>
    </row>
    <row spans="1:7" r="27">
      <c t="s" s="4" r="A27">
        <v>248</v>
      </c>
    </row>
    <row spans="1:7" r="28">
      <c t="s" s="3" r="A28">
        <v>229</v>
      </c>
    </row>
    <row spans="1:7" r="29">
      <c t="s" s="4" r="A29">
        <v>249</v>
      </c>
      <c t="s" s="4" r="F29">
        <v>250</v>
      </c>
    </row>
    <row spans="1:7" r="30">
      <c t="s" s="4" r="A30">
        <v>251</v>
      </c>
    </row>
    <row spans="1:7" r="31">
      <c t="s" s="3" r="A31">
        <v>229</v>
      </c>
    </row>
    <row spans="1:7" r="32">
      <c t="s" s="4" r="A32">
        <v>252</v>
      </c>
      <c t="s" s="4" r="F32">
        <v>250</v>
      </c>
    </row>
    <row spans="1:7" r="33">
      <c t="s" s="4" r="A33">
        <v>253</v>
      </c>
    </row>
    <row spans="1:7" r="34">
      <c t="s" s="3" r="A34">
        <v>229</v>
      </c>
    </row>
    <row spans="1:7" r="35">
      <c t="s" s="4" r="A35">
        <v>252</v>
      </c>
      <c t="s" s="4" r="F35">
        <v>254</v>
      </c>
    </row>
    <row spans="1:7" r="36">
      <c t="s" s="4" r="A36">
        <v>255</v>
      </c>
    </row>
    <row spans="1:7" r="37">
      <c t="s" s="3" r="A37">
        <v>229</v>
      </c>
    </row>
    <row spans="1:7" r="38">
      <c t="s" s="4" r="A38">
        <v>256</v>
      </c>
      <c t="s" s="4" r="F38">
        <v>250</v>
      </c>
    </row>
    <row spans="1:7" r="39">
      <c t="s" s="4" r="A39">
        <v>257</v>
      </c>
    </row>
    <row spans="1:7" r="40">
      <c t="s" s="3" r="A40">
        <v>229</v>
      </c>
    </row>
    <row spans="1:7" r="41">
      <c t="s" s="4" r="A41">
        <v>256</v>
      </c>
      <c t="s" s="4" r="F41">
        <v>258</v>
      </c>
    </row>
    <row spans="1:7" r="42">
      <c t="s" s="4" r="A42">
        <v>259</v>
      </c>
    </row>
    <row spans="1:7" r="43">
      <c t="s" s="3" r="A43">
        <v>229</v>
      </c>
    </row>
    <row spans="1:7" r="44">
      <c t="s" s="4" r="A44">
        <v>256</v>
      </c>
      <c t="s" s="4" r="F44">
        <v>260</v>
      </c>
    </row>
    <row spans="1:7" r="45">
      <c t="s" s="4" r="A45">
        <v>261</v>
      </c>
    </row>
    <row spans="1:7" r="46">
      <c t="s" s="3" r="A46">
        <v>229</v>
      </c>
    </row>
    <row spans="1:7" r="47">
      <c t="s" s="4" r="A47">
        <v>256</v>
      </c>
      <c t="s" s="4" r="F47">
        <v>262</v>
      </c>
    </row>
    <row spans="1:7" r="48">
      <c t="s" s="4" r="A48">
        <v>263</v>
      </c>
    </row>
    <row spans="1:7" r="49">
      <c t="s" s="3" r="A49">
        <v>229</v>
      </c>
    </row>
    <row spans="1:7" r="50">
      <c t="s" s="4" r="A50">
        <v>239</v>
      </c>
      <c t="n" s="7" r="C50">
        <v>548000</v>
      </c>
      <c t="n" s="5" r="D50">
        <v>1490000</v>
      </c>
      <c t="n" s="7" r="F50">
        <v>1052000</v>
      </c>
      <c t="n" s="5" r="G50">
        <v>2396000</v>
      </c>
    </row>
    <row spans="1:7" r="51">
      <c t="s" s="4" r="A51">
        <v>264</v>
      </c>
    </row>
    <row spans="1:7" r="52">
      <c t="s" s="3" r="A52">
        <v>229</v>
      </c>
    </row>
    <row spans="1:7" r="53">
      <c t="s" s="4" r="A53">
        <v>239</v>
      </c>
      <c t="n" s="5" r="G53">
        <v>1757000</v>
      </c>
    </row>
    <row spans="1:7" r="54">
      <c t="s" s="4" r="A54">
        <v>265</v>
      </c>
    </row>
    <row spans="1:7" r="55">
      <c t="s" s="3" r="A55">
        <v>229</v>
      </c>
    </row>
    <row spans="1:7" r="56">
      <c t="s" s="4" r="A56">
        <v>239</v>
      </c>
      <c t="n" s="5" r="G56">
        <v>640000</v>
      </c>
    </row>
    <row spans="1:7" r="57">
      <c t="s" s="4" r="A57">
        <v>266</v>
      </c>
    </row>
    <row spans="1:7" r="58">
      <c t="s" s="3" r="A58">
        <v>229</v>
      </c>
    </row>
    <row spans="1:7" r="59">
      <c t="s" s="4" r="A59">
        <v>256</v>
      </c>
      <c t="s" s="4" r="F59">
        <v>262</v>
      </c>
    </row>
    <row spans="1:7" r="60">
      <c t="s" s="4" r="A60">
        <v>267</v>
      </c>
    </row>
    <row spans="1:7" r="61">
      <c t="s" s="3" r="A61">
        <v>229</v>
      </c>
    </row>
    <row spans="1:7" r="62">
      <c t="s" s="4" r="A62">
        <v>268</v>
      </c>
      <c t="n" s="7" r="E62">
        <v>30000000</v>
      </c>
    </row>
    <row spans="1:7" r="63">
      <c t="s" s="4" r="A63">
        <v>269</v>
      </c>
      <c t="s" s="4" r="E63">
        <v>270</v>
      </c>
    </row>
    <row spans="1:7" r="64">
      <c t="s" s="4" r="A64">
        <v>271</v>
      </c>
      <c t="s" s="4" r="E64">
        <v>272</v>
      </c>
    </row>
    <row spans="1:7" r="65">
      <c t="s" s="4" r="A65">
        <v>273</v>
      </c>
    </row>
    <row spans="1:7" r="66">
      <c t="s" s="3" r="A66">
        <v>229</v>
      </c>
    </row>
    <row spans="1:7" r="67">
      <c t="s" s="4" r="A67">
        <v>42</v>
      </c>
      <c t="n" s="7" r="B67">
        <v>1611000</v>
      </c>
    </row>
    <row spans="1:7" r="68">
      <c t="s" s="4" r="A68">
        <v>274</v>
      </c>
    </row>
    <row spans="1:7" r="69">
      <c t="s" s="3" r="A69">
        <v>229</v>
      </c>
    </row>
    <row spans="1:7" r="70">
      <c t="s" s="4" r="A70">
        <v>275</v>
      </c>
      <c t="n" s="5" r="C70">
        <v>9504000</v>
      </c>
      <c t="n" s="5" r="D70">
        <v>13256000</v>
      </c>
      <c t="n" s="7" r="F70">
        <v>18253000</v>
      </c>
      <c t="n" s="5" r="G70">
        <v>29791000</v>
      </c>
    </row>
    <row spans="1:7" r="71">
      <c t="s" s="4" r="A71">
        <v>276</v>
      </c>
      <c t="n" s="7" r="C71">
        <v>147000</v>
      </c>
      <c t="n" s="5" r="D71">
        <v>0</v>
      </c>
      <c t="n" s="5" r="F71">
        <v>147000</v>
      </c>
      <c t="n" s="5" r="G71">
        <v>1319000</v>
      </c>
    </row>
    <row spans="1:7" r="72">
      <c t="s" s="4" r="A72">
        <v>277</v>
      </c>
    </row>
    <row spans="1:7" r="73">
      <c t="s" s="3" r="A73">
        <v>229</v>
      </c>
    </row>
    <row spans="1:7" r="74">
      <c t="s" s="4" r="A74">
        <v>278</v>
      </c>
      <c t="s" s="4" r="C74">
        <v>279</v>
      </c>
    </row>
    <row spans="1:7" r="75">
      <c t="s" s="4" r="A75">
        <v>280</v>
      </c>
    </row>
    <row spans="1:7" r="76">
      <c t="s" s="3" r="A76">
        <v>229</v>
      </c>
    </row>
    <row spans="1:7" r="77">
      <c t="s" s="4" r="A77">
        <v>275</v>
      </c>
      <c t="n" s="7" r="C77">
        <v>15655000</v>
      </c>
      <c t="n" s="5" r="D77">
        <v>12481000</v>
      </c>
      <c t="n" s="7" r="F77">
        <v>30408000</v>
      </c>
      <c t="n" s="5" r="G77">
        <v>21160000</v>
      </c>
    </row>
    <row spans="1:7" r="78">
      <c t="s" s="4" r="A78">
        <v>281</v>
      </c>
    </row>
    <row spans="1:7" r="79">
      <c t="s" s="3" r="A79">
        <v>229</v>
      </c>
    </row>
    <row spans="1:7" r="80">
      <c t="s" s="4" r="A80">
        <v>282</v>
      </c>
      <c t="n" s="5" r="B80">
        <v>19</v>
      </c>
      <c t="n" s="5" r="F80">
        <v>15</v>
      </c>
    </row>
    <row spans="1:7" r="81">
      <c t="s" s="4" r="A81">
        <v>283</v>
      </c>
    </row>
    <row spans="1:7" r="82">
      <c t="s" s="3" r="A82">
        <v>229</v>
      </c>
    </row>
    <row spans="1:7" r="83">
      <c t="s" s="4" r="A83">
        <v>282</v>
      </c>
      <c t="n" s="5" r="B83">
        <v>2</v>
      </c>
    </row>
    <row spans="1:7" r="84">
      <c t="s" s="4" r="A84">
        <v>284</v>
      </c>
    </row>
    <row spans="1:7" r="85">
      <c t="s" s="3" r="A85">
        <v>229</v>
      </c>
    </row>
    <row spans="1:7" r="86">
      <c t="s" s="4" r="A86">
        <v>276</v>
      </c>
      <c t="n" s="5" r="G86">
        <v>1319000</v>
      </c>
    </row>
    <row spans="1:7" r="87">
      <c t="s" s="4" r="A87">
        <v>285</v>
      </c>
    </row>
    <row spans="1:7" r="88">
      <c t="s" s="3" r="A88">
        <v>229</v>
      </c>
    </row>
    <row spans="1:7" r="89">
      <c t="s" s="4" r="A89">
        <v>276</v>
      </c>
      <c t="n" s="5" r="G89">
        <v>1319000</v>
      </c>
    </row>
    <row spans="1:7" r="90">
      <c t="s" s="4" r="A90">
        <v>286</v>
      </c>
    </row>
    <row spans="1:7" r="91">
      <c t="s" s="3" r="A91">
        <v>229</v>
      </c>
    </row>
    <row spans="1:7" r="92">
      <c t="s" s="4" r="A92">
        <v>287</v>
      </c>
      <c t="n" s="5" r="D92">
        <v>2828000</v>
      </c>
      <c t="n" s="5" r="G92">
        <v>2828000</v>
      </c>
    </row>
    <row spans="1:7" r="93">
      <c t="s" s="4" r="A93">
        <v>288</v>
      </c>
    </row>
    <row spans="1:7" r="94">
      <c t="s" s="3" r="A94">
        <v>229</v>
      </c>
    </row>
    <row spans="1:7" r="95">
      <c t="s" s="4" r="A95">
        <v>287</v>
      </c>
      <c t="n" s="7" r="D95">
        <v>2828000</v>
      </c>
      <c t="n" s="7" r="G95">
        <v>282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6</v>
      </c>
      <c t="s" s="2" r="D1">
        <v>1</v>
      </c>
    </row>
    <row spans="1:5" r="2">
      <c t="s" s="2" r="B2">
        <v>2</v>
      </c>
      <c t="s" s="2" r="C2">
        <v>77</v>
      </c>
      <c t="s" s="2" r="D2">
        <v>2</v>
      </c>
      <c t="s" s="2" r="E2">
        <v>77</v>
      </c>
    </row>
    <row spans="1:5" r="3">
      <c t="s" s="3" r="A3">
        <v>134</v>
      </c>
    </row>
    <row spans="1:5" r="4">
      <c t="s" s="4" r="A4">
        <v>96</v>
      </c>
      <c t="n" s="5" r="B4">
        <v>22115</v>
      </c>
      <c t="n" s="5" r="C4">
        <v>23509</v>
      </c>
      <c t="n" s="5" r="D4">
        <v>22421</v>
      </c>
      <c t="n" s="5" r="E4">
        <v>23467</v>
      </c>
    </row>
    <row spans="1:5" r="5">
      <c t="s" s="4" r="A5">
        <v>97</v>
      </c>
      <c t="n" s="5" r="B5">
        <v>118</v>
      </c>
      <c t="n" s="5" r="C5">
        <v>226</v>
      </c>
      <c t="n" s="5" r="D5">
        <v>151</v>
      </c>
      <c t="n" s="5" r="E5">
        <v>231</v>
      </c>
    </row>
    <row spans="1:5" r="6">
      <c t="s" s="4" r="A6">
        <v>98</v>
      </c>
      <c t="n" s="5" r="B6">
        <v>22233</v>
      </c>
      <c t="n" s="5" r="C6">
        <v>23735</v>
      </c>
      <c t="n" s="5" r="D6">
        <v>22572</v>
      </c>
      <c t="n" s="5" r="E6">
        <v>236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76</v>
      </c>
    </row>
    <row spans="1:3" r="2">
      <c t="s" s="2" r="B2">
        <v>2</v>
      </c>
      <c t="s" s="2" r="C2">
        <v>77</v>
      </c>
    </row>
    <row spans="1:3" r="3">
      <c t="s" s="3" r="A3">
        <v>134</v>
      </c>
    </row>
    <row spans="1:3" r="4">
      <c t="s" s="4" r="A4">
        <v>291</v>
      </c>
      <c t="n" s="7" r="B4">
        <v>14040</v>
      </c>
      <c t="n" s="7" r="C4">
        <v>14468</v>
      </c>
    </row>
    <row spans="1:3" r="5">
      <c t="s" s="4" r="A5">
        <v>292</v>
      </c>
      <c t="n" s="5" r="B5">
        <v>213</v>
      </c>
      <c t="n" s="5" r="C5">
        <v>186</v>
      </c>
    </row>
    <row spans="1:3" r="6">
      <c t="s" s="4" r="A6">
        <v>293</v>
      </c>
      <c t="n" s="7" r="B6">
        <v>14253</v>
      </c>
      <c t="n" s="7" r="C6">
        <v>146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23</v>
      </c>
    </row>
    <row spans="1:3" r="2">
      <c t="s" s="3" r="A2">
        <v>70</v>
      </c>
    </row>
    <row spans="1:3" r="3">
      <c t="s" s="4" r="A3">
        <v>71</v>
      </c>
      <c t="n" s="8" r="B3">
        <v>0.01</v>
      </c>
      <c t="n" s="8" r="C3">
        <v>0.01</v>
      </c>
    </row>
    <row spans="1:3" r="4">
      <c t="s" s="4" r="A4">
        <v>72</v>
      </c>
      <c t="n" s="5" r="B4">
        <v>100000000</v>
      </c>
      <c t="n" s="5" r="C4">
        <v>100000000</v>
      </c>
    </row>
    <row spans="1:3" r="5">
      <c t="s" s="4" r="A5">
        <v>73</v>
      </c>
      <c t="n" s="5" r="B5">
        <v>42638000</v>
      </c>
      <c t="n" s="5" r="C5">
        <v>42638000</v>
      </c>
    </row>
    <row spans="1:3" r="6">
      <c t="s" s="4" r="A6">
        <v>74</v>
      </c>
      <c t="n" s="5" r="B6">
        <v>21259000</v>
      </c>
      <c t="n" s="5" r="C6">
        <v>192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s>
  <sheetData>
    <row spans="1:10" r="1">
      <c t="s" s="1" r="A1">
        <v>294</v>
      </c>
      <c t="s" s="2" r="B1">
        <v>295</v>
      </c>
      <c t="s" s="2" r="C1">
        <v>296</v>
      </c>
      <c t="s" s="2" r="D1">
        <v>297</v>
      </c>
      <c t="s" s="2" r="E1">
        <v>298</v>
      </c>
      <c t="s" s="2" r="F1">
        <v>77</v>
      </c>
      <c t="s" s="2" r="G1">
        <v>297</v>
      </c>
      <c t="s" s="2" r="H1">
        <v>77</v>
      </c>
      <c t="s" s="2" r="I1">
        <v>299</v>
      </c>
      <c t="s" s="2" r="J1">
        <v>300</v>
      </c>
    </row>
    <row spans="1:10" r="2">
      <c t="s" s="3" r="A2">
        <v>301</v>
      </c>
    </row>
    <row spans="1:10" r="3">
      <c t="s" s="4" r="A3">
        <v>302</v>
      </c>
      <c t="n" s="7" r="D3">
        <v>474668000</v>
      </c>
      <c t="n" s="7" r="G3">
        <v>474668000</v>
      </c>
      <c t="n" s="7" r="I3">
        <v>451085000</v>
      </c>
    </row>
    <row spans="1:10" r="4">
      <c t="s" s="4" r="A4">
        <v>303</v>
      </c>
      <c t="n" s="7" r="C4">
        <v>2064000</v>
      </c>
      <c t="n" s="7" r="E4">
        <v>1705000</v>
      </c>
    </row>
    <row spans="1:10" r="5">
      <c t="s" s="4" r="A5">
        <v>304</v>
      </c>
      <c t="n" s="7" r="B5">
        <v>650000000</v>
      </c>
    </row>
    <row spans="1:10" r="6">
      <c t="s" s="4" r="A6">
        <v>305</v>
      </c>
      <c t="n" s="5" r="B6">
        <v>50000000</v>
      </c>
    </row>
    <row spans="1:10" r="7">
      <c t="s" s="4" r="A7">
        <v>306</v>
      </c>
      <c t="n" s="7" r="B7">
        <v>950000000</v>
      </c>
    </row>
    <row spans="1:10" r="8">
      <c t="s" s="4" r="A8">
        <v>307</v>
      </c>
      <c t="s" s="4" r="B8">
        <v>308</v>
      </c>
    </row>
    <row spans="1:10" r="9">
      <c t="s" s="4" r="A9">
        <v>309</v>
      </c>
      <c t="s" s="4" r="B9">
        <v>310</v>
      </c>
    </row>
    <row spans="1:10" r="10">
      <c t="s" s="4" r="A10">
        <v>311</v>
      </c>
      <c t="n" s="7" r="C10">
        <v>750000000</v>
      </c>
    </row>
    <row spans="1:10" r="11">
      <c t="s" s="4" r="A11">
        <v>312</v>
      </c>
      <c t="n" s="7" r="B11">
        <v>812000</v>
      </c>
    </row>
    <row spans="1:10" r="12">
      <c t="s" s="4" r="A12">
        <v>313</v>
      </c>
      <c t="n" s="5" r="B12">
        <v>480000</v>
      </c>
    </row>
    <row spans="1:10" r="13">
      <c t="s" s="4" r="A13">
        <v>314</v>
      </c>
      <c t="n" s="7" r="B13">
        <v>300000000</v>
      </c>
    </row>
    <row spans="1:10" r="14">
      <c t="s" s="4" r="A14">
        <v>315</v>
      </c>
      <c t="s" s="4" r="D14">
        <v>316</v>
      </c>
      <c t="s" s="4" r="F14">
        <v>317</v>
      </c>
      <c t="s" s="4" r="G14">
        <v>318</v>
      </c>
      <c t="s" s="4" r="H14">
        <v>319</v>
      </c>
    </row>
    <row spans="1:10" r="15">
      <c t="s" s="4" r="A15">
        <v>320</v>
      </c>
    </row>
    <row spans="1:10" r="16">
      <c t="s" s="3" r="A16">
        <v>301</v>
      </c>
    </row>
    <row spans="1:10" r="17">
      <c t="s" s="4" r="A17">
        <v>321</v>
      </c>
      <c t="s" s="4" r="B17">
        <v>322</v>
      </c>
    </row>
    <row spans="1:10" r="18">
      <c t="s" s="4" r="A18">
        <v>323</v>
      </c>
      <c t="s" s="4" r="B18">
        <v>324</v>
      </c>
    </row>
    <row spans="1:10" r="19">
      <c t="s" s="4" r="A19">
        <v>325</v>
      </c>
      <c t="s" s="4" r="B19">
        <v>322</v>
      </c>
    </row>
    <row spans="1:10" r="20">
      <c t="s" s="4" r="A20">
        <v>326</v>
      </c>
    </row>
    <row spans="1:10" r="21">
      <c t="s" s="3" r="A21">
        <v>301</v>
      </c>
    </row>
    <row spans="1:10" r="22">
      <c t="s" s="4" r="A22">
        <v>321</v>
      </c>
      <c t="s" s="4" r="B22">
        <v>327</v>
      </c>
    </row>
    <row spans="1:10" r="23">
      <c t="s" s="4" r="A23">
        <v>323</v>
      </c>
      <c t="s" s="4" r="B23">
        <v>328</v>
      </c>
    </row>
    <row spans="1:10" r="24">
      <c t="s" s="4" r="A24">
        <v>329</v>
      </c>
    </row>
    <row spans="1:10" r="25">
      <c t="s" s="3" r="A25">
        <v>301</v>
      </c>
    </row>
    <row spans="1:10" r="26">
      <c t="s" s="4" r="A26">
        <v>325</v>
      </c>
      <c t="s" s="4" r="C26">
        <v>330</v>
      </c>
    </row>
    <row spans="1:10" r="27">
      <c t="s" s="4" r="A27">
        <v>331</v>
      </c>
    </row>
    <row spans="1:10" r="28">
      <c t="s" s="3" r="A28">
        <v>301</v>
      </c>
    </row>
    <row spans="1:10" r="29">
      <c t="s" s="4" r="A29">
        <v>332</v>
      </c>
      <c t="n" s="7" r="B29">
        <v>150000000</v>
      </c>
    </row>
    <row spans="1:10" r="30">
      <c t="s" s="4" r="A30">
        <v>333</v>
      </c>
      <c t="n" s="5" r="B30">
        <v>6</v>
      </c>
    </row>
    <row spans="1:10" r="31">
      <c t="s" s="4" r="A31">
        <v>334</v>
      </c>
    </row>
    <row spans="1:10" r="32">
      <c t="s" s="3" r="A32">
        <v>301</v>
      </c>
    </row>
    <row spans="1:10" r="33">
      <c t="s" s="4" r="A33">
        <v>335</v>
      </c>
      <c t="n" s="7" r="J33">
        <v>1279000</v>
      </c>
    </row>
    <row spans="1:10" r="34">
      <c t="s" s="4" r="A34">
        <v>336</v>
      </c>
      <c t="n" s="7" r="B34">
        <v>100000000</v>
      </c>
    </row>
    <row spans="1:10" r="35">
      <c t="s" s="4" r="A35">
        <v>337</v>
      </c>
      <c t="n" s="5" r="D35">
        <v>3</v>
      </c>
      <c t="n" s="5" r="G35">
        <v>3</v>
      </c>
    </row>
    <row spans="1:10" r="36">
      <c t="s" s="4" r="A36">
        <v>338</v>
      </c>
      <c t="n" s="9" r="D36">
        <v>4.5</v>
      </c>
      <c t="n" s="9" r="G36">
        <v>4.5</v>
      </c>
    </row>
    <row spans="1:10" r="37">
      <c t="s" s="4" r="A37">
        <v>339</v>
      </c>
      <c t="n" s="9" r="D37">
        <v>12.08</v>
      </c>
      <c t="n" s="9" r="G37">
        <v>12.08</v>
      </c>
    </row>
    <row spans="1:10" r="38">
      <c t="s" s="4" r="A38">
        <v>340</v>
      </c>
      <c t="n" s="9" r="D38">
        <v>3.12</v>
      </c>
      <c t="n" s="9" r="G38">
        <v>3.12</v>
      </c>
    </row>
    <row spans="1:10" r="39">
      <c t="s" s="4" r="A39">
        <v>314</v>
      </c>
      <c t="n" s="5" r="B39">
        <v>300000000</v>
      </c>
    </row>
    <row spans="1:10" r="40">
      <c t="s" s="4" r="A40">
        <v>341</v>
      </c>
      <c t="n" s="5" r="B40">
        <v>50000000</v>
      </c>
    </row>
    <row spans="1:10" r="41">
      <c t="s" s="4" r="A41">
        <v>342</v>
      </c>
    </row>
    <row spans="1:10" r="42">
      <c t="s" s="3" r="A42">
        <v>301</v>
      </c>
    </row>
    <row spans="1:10" r="43">
      <c t="s" s="4" r="A43">
        <v>336</v>
      </c>
      <c t="n" s="7" r="B43">
        <v>300000</v>
      </c>
    </row>
    <row spans="1:10" r="44">
      <c t="s" s="4" r="A44">
        <v>343</v>
      </c>
    </row>
    <row spans="1:10" r="45">
      <c t="s" s="3" r="A45">
        <v>301</v>
      </c>
    </row>
    <row spans="1:10" r="46">
      <c t="s" s="4" r="A46">
        <v>302</v>
      </c>
      <c t="n" s="7" r="D46">
        <v>471377000</v>
      </c>
      <c t="n" s="7" r="G46">
        <v>471377000</v>
      </c>
      <c t="n" s="5" r="I46">
        <v>447599000</v>
      </c>
    </row>
    <row spans="1:10" r="47">
      <c t="s" s="4" r="A47">
        <v>344</v>
      </c>
    </row>
    <row spans="1:10" r="48">
      <c t="s" s="3" r="A48">
        <v>301</v>
      </c>
    </row>
    <row spans="1:10" r="49">
      <c t="s" s="4" r="A49">
        <v>305</v>
      </c>
      <c t="n" s="5" r="D49">
        <v>12117000</v>
      </c>
      <c t="n" s="5" r="G49">
        <v>12117000</v>
      </c>
    </row>
    <row spans="1:10" r="50">
      <c t="s" s="4" r="A50">
        <v>345</v>
      </c>
      <c t="n" s="5" r="D50">
        <v>12418000</v>
      </c>
      <c t="n" s="5" r="G50">
        <v>12418000</v>
      </c>
    </row>
    <row spans="1:10" r="51">
      <c t="s" s="4" r="A51">
        <v>346</v>
      </c>
    </row>
    <row spans="1:10" r="52">
      <c t="s" s="3" r="A52">
        <v>301</v>
      </c>
    </row>
    <row spans="1:10" r="53">
      <c t="s" s="4" r="A53">
        <v>302</v>
      </c>
      <c t="n" s="5" r="D53">
        <v>2426000</v>
      </c>
      <c t="n" s="5" r="G53">
        <v>2426000</v>
      </c>
      <c t="n" s="5" r="I53">
        <v>2631000</v>
      </c>
    </row>
    <row spans="1:10" r="54">
      <c t="s" s="4" r="A54">
        <v>347</v>
      </c>
      <c t="n" s="5" r="D54">
        <v>3000000</v>
      </c>
      <c t="n" s="5" r="G54">
        <v>3000000</v>
      </c>
    </row>
    <row spans="1:10" r="55">
      <c t="s" s="4" r="A55">
        <v>348</v>
      </c>
    </row>
    <row spans="1:10" r="56">
      <c t="s" s="3" r="A56">
        <v>301</v>
      </c>
    </row>
    <row spans="1:10" r="57">
      <c t="s" s="4" r="A57">
        <v>302</v>
      </c>
      <c t="n" s="5" r="D57">
        <v>865000</v>
      </c>
      <c t="n" s="5" r="G57">
        <v>865000</v>
      </c>
      <c t="n" s="7" r="I57">
        <v>855000</v>
      </c>
    </row>
    <row spans="1:10" r="58">
      <c t="s" s="4" r="A58">
        <v>347</v>
      </c>
      <c t="n" s="5" r="D58">
        <v>1000000</v>
      </c>
      <c t="n" s="7" r="G58">
        <v>1000000</v>
      </c>
    </row>
    <row spans="1:10" r="59">
      <c t="s" s="4" r="A59">
        <v>349</v>
      </c>
      <c t="s" s="4" r="G59">
        <v>262</v>
      </c>
    </row>
    <row spans="1:10" r="60">
      <c t="s" s="4" r="A60">
        <v>350</v>
      </c>
    </row>
    <row spans="1:10" r="61">
      <c t="s" s="3" r="A61">
        <v>301</v>
      </c>
    </row>
    <row spans="1:10" r="62">
      <c t="s" s="4" r="A62">
        <v>302</v>
      </c>
      <c t="n" s="7" r="D62">
        <v>2426000</v>
      </c>
      <c t="n" s="7" r="G62">
        <v>242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51</v>
      </c>
      <c t="s" s="2" r="B1">
        <v>2</v>
      </c>
      <c t="s" s="2" r="C1">
        <v>23</v>
      </c>
    </row>
    <row spans="1:3" r="2">
      <c t="s" s="3" r="A2">
        <v>352</v>
      </c>
    </row>
    <row spans="1:3" r="3">
      <c t="s" s="4" r="A3">
        <v>302</v>
      </c>
      <c t="n" s="7" r="B3">
        <v>474668</v>
      </c>
      <c t="n" s="7" r="C3">
        <v>451085</v>
      </c>
    </row>
    <row spans="1:3" r="4">
      <c t="s" s="4" r="A4">
        <v>353</v>
      </c>
      <c t="n" s="5" r="B4">
        <v>-415</v>
      </c>
      <c t="n" s="5" r="C4">
        <v>-409</v>
      </c>
    </row>
    <row spans="1:3" r="5">
      <c t="s" s="4" r="A5">
        <v>354</v>
      </c>
      <c t="n" s="5" r="B5">
        <v>474253</v>
      </c>
      <c t="n" s="5" r="C5">
        <v>450676</v>
      </c>
    </row>
    <row spans="1:3" r="6">
      <c t="s" s="4" r="A6">
        <v>343</v>
      </c>
    </row>
    <row spans="1:3" r="7">
      <c t="s" s="3" r="A7">
        <v>352</v>
      </c>
    </row>
    <row spans="1:3" r="8">
      <c t="s" s="4" r="A8">
        <v>302</v>
      </c>
      <c t="n" s="5" r="B8">
        <v>471377</v>
      </c>
      <c t="n" s="5" r="C8">
        <v>447599</v>
      </c>
    </row>
    <row spans="1:3" r="9">
      <c t="s" s="4" r="A9">
        <v>346</v>
      </c>
    </row>
    <row spans="1:3" r="10">
      <c t="s" s="3" r="A10">
        <v>352</v>
      </c>
    </row>
    <row spans="1:3" r="11">
      <c t="s" s="4" r="A11">
        <v>302</v>
      </c>
      <c t="n" s="5" r="B11">
        <v>2426</v>
      </c>
      <c t="n" s="5" r="C11">
        <v>2631</v>
      </c>
    </row>
    <row spans="1:3" r="12">
      <c t="s" s="4" r="A12">
        <v>348</v>
      </c>
    </row>
    <row spans="1:3" r="13">
      <c t="s" s="3" r="A13">
        <v>352</v>
      </c>
    </row>
    <row spans="1:3" r="14">
      <c t="s" s="4" r="A14">
        <v>302</v>
      </c>
      <c t="n" s="7" r="B14">
        <v>865</v>
      </c>
      <c t="n" s="7" r="C14">
        <v>8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355</v>
      </c>
      <c t="s" s="2" r="B1">
        <v>76</v>
      </c>
      <c t="s" s="2" r="D1">
        <v>1</v>
      </c>
    </row>
    <row spans="1:5" r="2">
      <c t="s" s="2" r="B2">
        <v>2</v>
      </c>
      <c t="s" s="2" r="C2">
        <v>77</v>
      </c>
      <c t="s" s="2" r="D2">
        <v>2</v>
      </c>
      <c t="s" s="2" r="E2">
        <v>77</v>
      </c>
    </row>
    <row spans="1:5" r="3">
      <c t="s" s="3" r="A3">
        <v>140</v>
      </c>
    </row>
    <row spans="1:5" r="4">
      <c t="s" s="4" r="A4">
        <v>356</v>
      </c>
      <c t="s" s="4" r="B4">
        <v>357</v>
      </c>
      <c t="s" s="4" r="C4">
        <v>358</v>
      </c>
      <c t="s" s="4" r="D4">
        <v>359</v>
      </c>
      <c t="s" s="4" r="E4">
        <v>3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31"/>
    <col customWidth="1" max="3" min="3" width="21"/>
    <col customWidth="1" max="4" min="4" width="31"/>
  </cols>
  <sheetData>
    <row spans="1:4" r="1">
      <c t="s" s="1" r="A1">
        <v>361</v>
      </c>
      <c t="s" s="2" r="B1">
        <v>1</v>
      </c>
      <c t="s" s="2" r="D1">
        <v>362</v>
      </c>
    </row>
    <row spans="1:4" r="2">
      <c t="s" s="2" r="B2">
        <v>363</v>
      </c>
      <c t="s" s="2" r="C2">
        <v>364</v>
      </c>
      <c t="s" s="2" r="D2">
        <v>365</v>
      </c>
    </row>
    <row spans="1:4" r="3">
      <c t="s" s="3" r="A3">
        <v>366</v>
      </c>
    </row>
    <row spans="1:4" r="4">
      <c t="s" s="4" r="A4">
        <v>367</v>
      </c>
      <c t="n" s="5" r="B4">
        <v>20</v>
      </c>
    </row>
    <row spans="1:4" r="5">
      <c t="s" s="3" r="A5">
        <v>368</v>
      </c>
    </row>
    <row spans="1:4" r="6">
      <c t="s" s="4" r="A6">
        <v>369</v>
      </c>
      <c t="n" s="7" r="B6">
        <v>3626</v>
      </c>
      <c t="n" s="7" r="C6">
        <v>1227</v>
      </c>
      <c t="n" s="7" r="D6">
        <v>1227</v>
      </c>
    </row>
    <row spans="1:4" r="7">
      <c t="s" s="4" r="A7">
        <v>370</v>
      </c>
      <c t="n" s="5" r="B7">
        <v>140</v>
      </c>
      <c t="n" s="5" r="C7">
        <v>950</v>
      </c>
    </row>
    <row spans="1:4" r="8">
      <c t="s" s="4" r="A8">
        <v>371</v>
      </c>
      <c t="n" s="5" r="B8">
        <v>-2724</v>
      </c>
      <c t="n" s="5" r="C8">
        <v>-1607</v>
      </c>
    </row>
    <row spans="1:4" r="9">
      <c t="s" s="4" r="A9">
        <v>372</v>
      </c>
      <c t="n" s="5" r="B9">
        <v>-346</v>
      </c>
    </row>
    <row spans="1:4" r="10">
      <c t="s" s="4" r="A10">
        <v>373</v>
      </c>
      <c t="n" s="5" r="B10">
        <v>696</v>
      </c>
      <c t="n" s="5" r="C10">
        <v>570</v>
      </c>
      <c t="n" s="7" r="D10">
        <v>3626</v>
      </c>
    </row>
    <row spans="1:4" r="11">
      <c t="s" s="4" r="A11">
        <v>374</v>
      </c>
    </row>
    <row spans="1:4" r="12">
      <c t="s" s="3" r="A12">
        <v>366</v>
      </c>
    </row>
    <row spans="1:4" r="13">
      <c t="s" s="4" r="A13">
        <v>375</v>
      </c>
      <c t="n" s="5" r="D13">
        <v>16</v>
      </c>
    </row>
    <row spans="1:4" r="14">
      <c t="s" s="4" r="A14">
        <v>376</v>
      </c>
    </row>
    <row spans="1:4" r="15">
      <c t="s" s="3" r="A15">
        <v>366</v>
      </c>
    </row>
    <row spans="1:4" r="16">
      <c t="s" s="4" r="A16">
        <v>375</v>
      </c>
      <c t="n" s="5" r="D16">
        <v>4</v>
      </c>
    </row>
    <row spans="1:4" r="17">
      <c t="s" s="4" r="A17">
        <v>274</v>
      </c>
    </row>
    <row spans="1:4" r="18">
      <c t="s" s="3" r="A18">
        <v>368</v>
      </c>
    </row>
    <row spans="1:4" r="19">
      <c t="s" s="4" r="A19">
        <v>369</v>
      </c>
      <c t="n" s="5" r="B19">
        <v>1105</v>
      </c>
      <c t="n" s="5" r="C19">
        <v>0</v>
      </c>
      <c t="n" s="7" r="D19">
        <v>0</v>
      </c>
    </row>
    <row spans="1:4" r="20">
      <c t="s" s="4" r="A20">
        <v>370</v>
      </c>
      <c t="n" s="5" r="B20">
        <v>112</v>
      </c>
      <c t="n" s="5" r="C20">
        <v>0</v>
      </c>
    </row>
    <row spans="1:4" r="21">
      <c t="s" s="4" r="A21">
        <v>371</v>
      </c>
      <c t="n" s="5" r="B21">
        <v>-1086</v>
      </c>
      <c t="n" s="5" r="C21">
        <v>0</v>
      </c>
    </row>
    <row spans="1:4" r="22">
      <c t="s" s="4" r="A22">
        <v>372</v>
      </c>
      <c t="n" s="5" r="B22">
        <v>-131</v>
      </c>
    </row>
    <row spans="1:4" r="23">
      <c t="s" s="4" r="A23">
        <v>373</v>
      </c>
      <c t="n" s="5" r="B23">
        <v>0</v>
      </c>
      <c t="n" s="5" r="C23">
        <v>0</v>
      </c>
      <c t="n" s="5" r="D23">
        <v>1105</v>
      </c>
    </row>
    <row spans="1:4" r="24">
      <c t="s" s="4" r="A24">
        <v>280</v>
      </c>
    </row>
    <row spans="1:4" r="25">
      <c t="s" s="3" r="A25">
        <v>368</v>
      </c>
    </row>
    <row spans="1:4" r="26">
      <c t="s" s="4" r="A26">
        <v>369</v>
      </c>
      <c t="n" s="5" r="B26">
        <v>481</v>
      </c>
      <c t="n" s="5" r="C26">
        <v>553</v>
      </c>
      <c t="n" s="5" r="D26">
        <v>553</v>
      </c>
    </row>
    <row spans="1:4" r="27">
      <c t="s" s="4" r="A27">
        <v>370</v>
      </c>
      <c t="n" s="5" r="B27">
        <v>28</v>
      </c>
      <c t="n" s="5" r="C27">
        <v>528</v>
      </c>
    </row>
    <row spans="1:4" r="28">
      <c t="s" s="4" r="A28">
        <v>371</v>
      </c>
      <c t="n" s="5" r="B28">
        <v>-488</v>
      </c>
      <c t="n" s="5" r="C28">
        <v>-895</v>
      </c>
    </row>
    <row spans="1:4" r="29">
      <c t="s" s="4" r="A29">
        <v>372</v>
      </c>
      <c t="n" s="5" r="B29">
        <v>-21</v>
      </c>
    </row>
    <row spans="1:4" r="30">
      <c t="s" s="4" r="A30">
        <v>373</v>
      </c>
      <c t="n" s="5" r="B30">
        <v>0</v>
      </c>
      <c t="n" s="5" r="C30">
        <v>186</v>
      </c>
      <c t="n" s="5" r="D30">
        <v>481</v>
      </c>
    </row>
    <row spans="1:4" r="31">
      <c t="s" s="4" r="A31">
        <v>377</v>
      </c>
    </row>
    <row spans="1:4" r="32">
      <c t="s" s="3" r="A32">
        <v>368</v>
      </c>
    </row>
    <row spans="1:4" r="33">
      <c t="s" s="4" r="A33">
        <v>369</v>
      </c>
      <c t="n" s="7" r="B33">
        <v>2040</v>
      </c>
      <c t="n" s="5" r="C33">
        <v>674</v>
      </c>
      <c t="n" s="5" r="D33">
        <v>674</v>
      </c>
    </row>
    <row spans="1:4" r="34">
      <c t="s" s="4" r="A34">
        <v>370</v>
      </c>
      <c t="s" s="4" r="B34">
        <v>378</v>
      </c>
      <c t="n" s="5" r="C34">
        <v>422</v>
      </c>
    </row>
    <row spans="1:4" r="35">
      <c t="s" s="4" r="A35">
        <v>371</v>
      </c>
      <c t="n" s="7" r="B35">
        <v>-1150</v>
      </c>
      <c t="n" s="5" r="C35">
        <v>-712</v>
      </c>
    </row>
    <row spans="1:4" r="36">
      <c t="s" s="4" r="A36">
        <v>372</v>
      </c>
      <c t="n" s="5" r="B36">
        <v>-194</v>
      </c>
    </row>
    <row spans="1:4" r="37">
      <c t="s" s="4" r="A37">
        <v>373</v>
      </c>
      <c t="n" s="7" r="B37">
        <v>696</v>
      </c>
      <c t="n" s="7" r="C37">
        <v>384</v>
      </c>
      <c t="n" s="7" r="D37">
        <v>2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39"/>
  </cols>
  <sheetData>
    <row spans="1:5" r="1">
      <c t="s" s="1" r="A1">
        <v>379</v>
      </c>
      <c t="s" s="2" r="B1">
        <v>76</v>
      </c>
      <c t="s" s="2" r="D1">
        <v>1</v>
      </c>
    </row>
    <row spans="1:5" r="2">
      <c t="s" s="2" r="B2">
        <v>380</v>
      </c>
      <c t="s" s="2" r="C2">
        <v>364</v>
      </c>
      <c t="s" s="2" r="D2">
        <v>297</v>
      </c>
      <c t="s" s="2" r="E2">
        <v>381</v>
      </c>
    </row>
    <row spans="1:5" r="3">
      <c t="s" s="3" r="A3">
        <v>382</v>
      </c>
    </row>
    <row spans="1:5" r="4">
      <c t="s" s="4" r="A4">
        <v>383</v>
      </c>
      <c t="n" s="7" r="B4">
        <v>285</v>
      </c>
      <c t="n" s="7" r="C4">
        <v>0</v>
      </c>
      <c t="n" s="7" r="D4">
        <v>285</v>
      </c>
      <c t="n" s="7" r="E4">
        <v>1577</v>
      </c>
    </row>
    <row spans="1:5" r="5">
      <c t="s" s="4" r="A5">
        <v>384</v>
      </c>
      <c t="n" s="7" r="B5">
        <v>285</v>
      </c>
      <c t="n" s="5" r="D5">
        <v>285</v>
      </c>
    </row>
    <row spans="1:5" r="6">
      <c t="s" s="4" r="A6">
        <v>385</v>
      </c>
      <c t="n" s="5" r="E6">
        <v>2</v>
      </c>
    </row>
    <row spans="1:5" r="7">
      <c t="s" s="4" r="A7">
        <v>386</v>
      </c>
    </row>
    <row spans="1:5" r="8">
      <c t="s" s="3" r="A8">
        <v>382</v>
      </c>
    </row>
    <row spans="1:5" r="9">
      <c t="s" s="4" r="A9">
        <v>387</v>
      </c>
      <c t="n" s="5" r="E9">
        <v>5</v>
      </c>
    </row>
    <row spans="1:5" r="10">
      <c t="s" s="4" r="A10">
        <v>388</v>
      </c>
    </row>
    <row spans="1:5" r="11">
      <c t="s" s="3" r="A11">
        <v>382</v>
      </c>
    </row>
    <row spans="1:5" r="12">
      <c t="s" s="4" r="A12">
        <v>387</v>
      </c>
      <c t="n" s="5" r="B12">
        <v>1</v>
      </c>
      <c t="n" s="5" r="E12">
        <v>1</v>
      </c>
    </row>
    <row spans="1:5" r="13">
      <c t="s" s="4" r="A13">
        <v>274</v>
      </c>
    </row>
    <row spans="1:5" r="14">
      <c t="s" s="3" r="A14">
        <v>382</v>
      </c>
    </row>
    <row spans="1:5" r="15">
      <c t="s" s="4" r="A15">
        <v>389</v>
      </c>
      <c t="n" s="7" r="B15">
        <v>147</v>
      </c>
      <c t="n" s="5" r="C15">
        <v>0</v>
      </c>
      <c t="n" s="5" r="D15">
        <v>147</v>
      </c>
      <c t="n" s="7" r="E15">
        <v>1319</v>
      </c>
    </row>
    <row spans="1:5" r="16">
      <c t="s" s="4" r="A16">
        <v>383</v>
      </c>
      <c t="n" s="5" r="B16">
        <v>138</v>
      </c>
      <c t="n" s="5" r="C16">
        <v>0</v>
      </c>
      <c t="n" s="5" r="D16">
        <v>138</v>
      </c>
      <c t="n" s="5" r="E16">
        <v>258</v>
      </c>
    </row>
    <row spans="1:5" r="17">
      <c t="s" s="4" r="A17">
        <v>384</v>
      </c>
      <c t="n" s="7" r="B17">
        <v>285</v>
      </c>
      <c t="n" s="7" r="C17">
        <v>0</v>
      </c>
      <c t="n" s="7" r="D17">
        <v>285</v>
      </c>
      <c t="n" s="7" r="E17">
        <v>15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6</v>
      </c>
      <c t="s" s="2" r="D1">
        <v>1</v>
      </c>
    </row>
    <row spans="1:5" r="2">
      <c t="s" s="2" r="B2">
        <v>2</v>
      </c>
      <c t="s" s="2" r="C2">
        <v>77</v>
      </c>
      <c t="s" s="2" r="D2">
        <v>2</v>
      </c>
      <c t="s" s="2" r="E2">
        <v>77</v>
      </c>
    </row>
    <row spans="1:5" r="3">
      <c t="s" s="3" r="A3">
        <v>391</v>
      </c>
    </row>
    <row spans="1:5" r="4">
      <c t="s" s="4" r="A4">
        <v>392</v>
      </c>
      <c t="n" s="7" r="B4">
        <v>1281</v>
      </c>
      <c t="n" s="7" r="C4">
        <v>1037</v>
      </c>
      <c t="n" s="7" r="D4">
        <v>3329</v>
      </c>
      <c t="n" s="7" r="E4">
        <v>1888</v>
      </c>
    </row>
    <row spans="1:5" r="5">
      <c t="s" s="4" r="A5">
        <v>393</v>
      </c>
    </row>
    <row spans="1:5" r="6">
      <c t="s" s="3" r="A6">
        <v>391</v>
      </c>
    </row>
    <row spans="1:5" r="7">
      <c t="s" s="4" r="A7">
        <v>394</v>
      </c>
      <c t="n" s="5" r="B7">
        <v>48</v>
      </c>
      <c t="n" s="5" r="C7">
        <v>26</v>
      </c>
      <c t="n" s="5" r="D7">
        <v>115</v>
      </c>
      <c t="n" s="5" r="E7">
        <v>39</v>
      </c>
    </row>
    <row spans="1:5" r="8">
      <c t="s" s="4" r="A8">
        <v>395</v>
      </c>
    </row>
    <row spans="1:5" r="9">
      <c t="s" s="3" r="A9">
        <v>391</v>
      </c>
    </row>
    <row spans="1:5" r="10">
      <c t="s" s="4" r="A10">
        <v>396</v>
      </c>
      <c t="s" s="4" r="D10">
        <v>260</v>
      </c>
    </row>
    <row spans="1:5" r="11">
      <c t="s" s="4" r="A11">
        <v>397</v>
      </c>
    </row>
    <row spans="1:5" r="12">
      <c t="s" s="3" r="A12">
        <v>391</v>
      </c>
    </row>
    <row spans="1:5" r="13">
      <c t="s" s="4" r="A13">
        <v>396</v>
      </c>
      <c t="s" s="4" r="D13">
        <v>398</v>
      </c>
    </row>
    <row spans="1:5" r="14">
      <c t="s" s="4" r="A14">
        <v>399</v>
      </c>
    </row>
    <row spans="1:5" r="15">
      <c t="s" s="3" r="A15">
        <v>391</v>
      </c>
    </row>
    <row spans="1:5" r="16">
      <c t="s" s="4" r="A16">
        <v>394</v>
      </c>
      <c t="n" s="5" r="D16">
        <v>70</v>
      </c>
    </row>
    <row spans="1:5" r="17">
      <c t="s" s="4" r="A17">
        <v>400</v>
      </c>
    </row>
    <row spans="1:5" r="18">
      <c t="s" s="3" r="A18">
        <v>391</v>
      </c>
    </row>
    <row spans="1:5" r="19">
      <c t="s" s="4" r="A19">
        <v>396</v>
      </c>
      <c t="s" s="4" r="D19">
        <v>2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25"/>
    <col customWidth="1" max="3" min="3" width="21"/>
  </cols>
  <sheetData>
    <row spans="1:3" r="1">
      <c t="s" s="1" r="A1">
        <v>401</v>
      </c>
      <c t="s" s="2" r="B1">
        <v>1</v>
      </c>
    </row>
    <row spans="1:3" r="2">
      <c t="s" s="2" r="B2">
        <v>402</v>
      </c>
      <c t="s" s="2" r="C2">
        <v>299</v>
      </c>
    </row>
    <row spans="1:3" r="3">
      <c t="s" s="3" r="A3">
        <v>403</v>
      </c>
    </row>
    <row spans="1:3" r="4">
      <c t="s" s="4" r="A4">
        <v>404</v>
      </c>
      <c t="n" s="5" r="B4">
        <v>1000</v>
      </c>
    </row>
    <row spans="1:3" r="5">
      <c t="s" s="4" r="A5">
        <v>405</v>
      </c>
      <c t="n" s="7" r="B5">
        <v>1675</v>
      </c>
      <c t="n" s="7" r="C5">
        <v>958</v>
      </c>
    </row>
    <row spans="1:3" r="6">
      <c t="s" s="4" r="A6">
        <v>406</v>
      </c>
      <c t="n" s="5" r="B6">
        <v>22026</v>
      </c>
      <c t="n" s="5" r="C6">
        <v>30736</v>
      </c>
    </row>
    <row spans="1:3" r="7">
      <c t="s" s="4" r="A7">
        <v>407</v>
      </c>
      <c t="n" s="5" r="B7">
        <v>-4286</v>
      </c>
      <c t="n" s="5" r="C7">
        <v>-8255</v>
      </c>
    </row>
    <row spans="1:3" r="8">
      <c t="s" s="4" r="A8">
        <v>408</v>
      </c>
      <c t="n" s="5" r="B8">
        <v>17740</v>
      </c>
      <c t="n" s="5" r="C8">
        <v>22481</v>
      </c>
    </row>
    <row spans="1:3" r="9">
      <c t="s" s="4" r="A9">
        <v>409</v>
      </c>
    </row>
    <row spans="1:3" r="10">
      <c t="s" s="3" r="A10">
        <v>403</v>
      </c>
    </row>
    <row spans="1:3" r="11">
      <c t="s" s="4" r="A11">
        <v>410</v>
      </c>
      <c t="n" s="5" r="B11">
        <v>13089</v>
      </c>
      <c t="n" s="5" r="C11">
        <v>17904</v>
      </c>
    </row>
    <row spans="1:3" r="12">
      <c t="s" s="4" r="A12">
        <v>411</v>
      </c>
      <c t="n" s="5" r="B12">
        <v>728</v>
      </c>
      <c t="n" s="5" r="C12">
        <v>2676</v>
      </c>
    </row>
    <row spans="1:3" r="13">
      <c t="s" s="4" r="A13">
        <v>412</v>
      </c>
    </row>
    <row spans="1:3" r="14">
      <c t="s" s="3" r="A14">
        <v>403</v>
      </c>
    </row>
    <row spans="1:3" r="15">
      <c t="s" s="4" r="A15">
        <v>410</v>
      </c>
      <c t="n" s="7" r="B15">
        <v>6534</v>
      </c>
      <c t="n" s="7" r="C15">
        <v>9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spans="1:4" r="1">
      <c t="s" s="1" r="A1">
        <v>413</v>
      </c>
      <c t="s" s="2" r="B1">
        <v>414</v>
      </c>
      <c t="s" s="2" r="C1">
        <v>298</v>
      </c>
      <c t="s" s="2" r="D1">
        <v>415</v>
      </c>
    </row>
    <row spans="1:4" r="2">
      <c t="s" s="3" r="A2">
        <v>416</v>
      </c>
    </row>
    <row spans="1:4" r="3">
      <c t="s" s="4" r="A3">
        <v>417</v>
      </c>
      <c t="n" s="7" r="B3">
        <v>16500</v>
      </c>
    </row>
    <row spans="1:4" r="4">
      <c t="s" s="4" r="A4">
        <v>274</v>
      </c>
    </row>
    <row spans="1:4" r="5">
      <c t="s" s="3" r="A5">
        <v>416</v>
      </c>
    </row>
    <row spans="1:4" r="6">
      <c t="s" s="4" r="A6">
        <v>418</v>
      </c>
      <c t="n" s="5" r="D6">
        <v>3</v>
      </c>
    </row>
    <row spans="1:4" r="7">
      <c t="s" s="4" r="A7">
        <v>419</v>
      </c>
    </row>
    <row spans="1:4" r="8">
      <c t="s" s="3" r="A8">
        <v>416</v>
      </c>
    </row>
    <row spans="1:4" r="9">
      <c t="s" s="4" r="A9">
        <v>420</v>
      </c>
      <c t="n" s="7" r="C9">
        <v>10500</v>
      </c>
      <c t="n" s="7" r="D9">
        <v>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 customWidth="1" max="6" min="6" width="21"/>
  </cols>
  <sheetData>
    <row spans="1:6" r="1">
      <c t="s" s="1" r="A1">
        <v>421</v>
      </c>
      <c t="s" s="2" r="B1">
        <v>76</v>
      </c>
      <c t="s" s="2" r="D1">
        <v>1</v>
      </c>
    </row>
    <row spans="1:6" r="2">
      <c t="s" s="2" r="B2">
        <v>297</v>
      </c>
      <c t="s" s="2" r="C2">
        <v>364</v>
      </c>
      <c t="s" s="2" r="D2">
        <v>422</v>
      </c>
      <c t="s" s="2" r="E2">
        <v>364</v>
      </c>
      <c t="s" s="2" r="F2">
        <v>299</v>
      </c>
    </row>
    <row spans="1:6" r="3">
      <c t="s" s="3" r="A3">
        <v>423</v>
      </c>
    </row>
    <row spans="1:6" r="4">
      <c t="s" s="4" r="A4">
        <v>232</v>
      </c>
      <c t="n" s="5" r="D4">
        <v>2</v>
      </c>
    </row>
    <row spans="1:6" r="5">
      <c t="s" s="4" r="A5">
        <v>424</v>
      </c>
      <c t="n" s="7" r="B5">
        <v>325021</v>
      </c>
      <c t="n" s="7" r="C5">
        <v>333279</v>
      </c>
      <c t="n" s="7" r="D5">
        <v>646734</v>
      </c>
      <c t="n" s="7" r="E5">
        <v>659619</v>
      </c>
    </row>
    <row spans="1:6" r="6">
      <c t="s" s="4" r="A6">
        <v>425</v>
      </c>
      <c t="n" s="5" r="B6">
        <v>11434</v>
      </c>
      <c t="n" s="5" r="C6">
        <v>9012</v>
      </c>
      <c t="n" s="5" r="D6">
        <v>19696</v>
      </c>
      <c t="n" s="5" r="E6">
        <v>9076</v>
      </c>
    </row>
    <row spans="1:6" r="7">
      <c t="s" s="4" r="A7">
        <v>426</v>
      </c>
      <c t="n" s="5" r="B7">
        <v>961672</v>
      </c>
      <c t="n" s="5" r="D7">
        <v>961672</v>
      </c>
      <c t="n" s="7" r="F7">
        <v>1032587</v>
      </c>
    </row>
    <row spans="1:6" r="8">
      <c t="s" s="4" r="A8">
        <v>280</v>
      </c>
    </row>
    <row spans="1:6" r="9">
      <c t="s" s="3" r="A9">
        <v>423</v>
      </c>
    </row>
    <row spans="1:6" r="10">
      <c t="s" s="4" r="A10">
        <v>424</v>
      </c>
      <c t="n" s="5" r="B10">
        <v>94280</v>
      </c>
      <c t="n" s="5" r="C10">
        <v>92128</v>
      </c>
      <c t="n" s="5" r="D10">
        <v>177324</v>
      </c>
      <c t="n" s="5" r="E10">
        <v>178317</v>
      </c>
    </row>
    <row spans="1:6" r="11">
      <c t="s" s="4" r="A11">
        <v>427</v>
      </c>
    </row>
    <row spans="1:6" r="12">
      <c t="s" s="3" r="A12">
        <v>423</v>
      </c>
    </row>
    <row spans="1:6" r="13">
      <c t="s" s="4" r="A13">
        <v>424</v>
      </c>
      <c t="n" s="5" r="B13">
        <v>230741</v>
      </c>
      <c t="n" s="5" r="C13">
        <v>241151</v>
      </c>
      <c t="n" s="5" r="D13">
        <v>469410</v>
      </c>
      <c t="n" s="5" r="E13">
        <v>481302</v>
      </c>
    </row>
    <row spans="1:6" r="14">
      <c t="s" s="4" r="A14">
        <v>425</v>
      </c>
      <c t="n" s="5" r="B14">
        <v>13323</v>
      </c>
      <c t="n" s="5" r="C14">
        <v>20627</v>
      </c>
      <c t="n" s="5" r="D14">
        <v>23132</v>
      </c>
      <c t="n" s="5" r="E14">
        <v>35555</v>
      </c>
    </row>
    <row spans="1:6" r="15">
      <c t="s" s="4" r="A15">
        <v>426</v>
      </c>
      <c t="n" s="5" r="B15">
        <v>634324</v>
      </c>
      <c t="n" s="5" r="D15">
        <v>634324</v>
      </c>
      <c t="n" s="5" r="F15">
        <v>665910</v>
      </c>
    </row>
    <row spans="1:6" r="16">
      <c t="s" s="4" r="A16">
        <v>428</v>
      </c>
    </row>
    <row spans="1:6" r="17">
      <c t="s" s="3" r="A17">
        <v>423</v>
      </c>
    </row>
    <row spans="1:6" r="18">
      <c t="s" s="4" r="A18">
        <v>424</v>
      </c>
      <c t="n" s="5" r="B18">
        <v>99480</v>
      </c>
      <c t="n" s="5" r="C18">
        <v>97761</v>
      </c>
      <c t="n" s="5" r="D18">
        <v>185528</v>
      </c>
      <c t="n" s="5" r="E18">
        <v>188557</v>
      </c>
    </row>
    <row spans="1:6" r="19">
      <c t="s" s="4" r="A19">
        <v>425</v>
      </c>
      <c t="n" s="5" r="B19">
        <v>13997</v>
      </c>
      <c t="n" s="5" r="C19">
        <v>6356</v>
      </c>
      <c t="n" s="5" r="D19">
        <v>29834</v>
      </c>
      <c t="n" s="5" r="E19">
        <v>9401</v>
      </c>
    </row>
    <row spans="1:6" r="20">
      <c t="s" s="4" r="A20">
        <v>426</v>
      </c>
      <c t="n" s="5" r="B20">
        <v>148763</v>
      </c>
      <c t="n" s="5" r="D20">
        <v>148763</v>
      </c>
      <c t="n" s="5" r="F20">
        <v>179137</v>
      </c>
    </row>
    <row spans="1:6" r="21">
      <c t="s" s="4" r="A21">
        <v>429</v>
      </c>
    </row>
    <row spans="1:6" r="22">
      <c t="s" s="3" r="A22">
        <v>423</v>
      </c>
    </row>
    <row spans="1:6" r="23">
      <c t="s" s="4" r="A23">
        <v>425</v>
      </c>
      <c t="n" s="5" r="B23">
        <v>-15886</v>
      </c>
      <c t="n" s="5" r="C23">
        <v>-17971</v>
      </c>
      <c t="n" s="5" r="D23">
        <v>-33270</v>
      </c>
      <c t="n" s="5" r="E23">
        <v>-35880</v>
      </c>
    </row>
    <row spans="1:6" r="24">
      <c t="s" s="4" r="A24">
        <v>426</v>
      </c>
      <c t="n" s="5" r="B24">
        <v>178585</v>
      </c>
      <c t="n" s="5" r="D24">
        <v>178585</v>
      </c>
      <c t="n" s="7" r="F24">
        <v>187540</v>
      </c>
    </row>
    <row spans="1:6" r="25">
      <c t="s" s="4" r="A25">
        <v>430</v>
      </c>
    </row>
    <row spans="1:6" r="26">
      <c t="s" s="3" r="A26">
        <v>423</v>
      </c>
    </row>
    <row spans="1:6" r="27">
      <c t="s" s="4" r="A27">
        <v>424</v>
      </c>
      <c t="n" s="7" r="B27">
        <v>-5200</v>
      </c>
      <c t="n" s="7" r="C27">
        <v>-5633</v>
      </c>
      <c t="n" s="7" r="D27">
        <v>-8204</v>
      </c>
      <c t="n" s="7" r="E27">
        <v>-102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31</v>
      </c>
      <c t="s" s="2" r="B1">
        <v>1</v>
      </c>
    </row>
    <row spans="1:3" r="2">
      <c t="s" s="2" r="B2">
        <v>2</v>
      </c>
      <c t="s" s="2" r="C2">
        <v>77</v>
      </c>
    </row>
    <row spans="1:3" r="3">
      <c t="s" s="3" r="A3">
        <v>160</v>
      </c>
    </row>
    <row spans="1:3" r="4">
      <c t="s" s="4" r="A4">
        <v>432</v>
      </c>
      <c t="n" s="7" r="B4">
        <v>354</v>
      </c>
      <c t="n" s="7" r="C4">
        <v>4652</v>
      </c>
    </row>
    <row spans="1:3" r="5">
      <c t="s" s="4" r="A5">
        <v>433</v>
      </c>
      <c t="n" s="5" r="B5">
        <v>-7664</v>
      </c>
      <c t="n" s="5" r="C5">
        <v>-5531</v>
      </c>
    </row>
    <row spans="1:3" r="6">
      <c t="s" s="4" r="A6">
        <v>434</v>
      </c>
      <c t="n" s="5" r="B6">
        <v>-7310</v>
      </c>
      <c t="n" s="5" r="C6">
        <v>-879</v>
      </c>
    </row>
    <row spans="1:3" r="7">
      <c t="s" s="4" r="A7">
        <v>435</v>
      </c>
      <c t="n" s="7" r="B7">
        <v>5338</v>
      </c>
      <c t="n" s="7" r="C7">
        <v>46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25021</v>
      </c>
      <c t="n" s="7" r="C4">
        <v>333279</v>
      </c>
      <c t="n" s="7" r="D4">
        <v>646734</v>
      </c>
      <c t="n" s="7" r="E4">
        <v>659619</v>
      </c>
    </row>
    <row spans="1:5" r="5">
      <c t="s" s="4" r="A5">
        <v>80</v>
      </c>
      <c t="n" s="5" r="B5">
        <v>102709</v>
      </c>
      <c t="n" s="5" r="C5">
        <v>116012</v>
      </c>
      <c t="n" s="5" r="D5">
        <v>199030</v>
      </c>
      <c t="n" s="5" r="E5">
        <v>230180</v>
      </c>
    </row>
    <row spans="1:5" r="6">
      <c t="s" s="4" r="A6">
        <v>81</v>
      </c>
      <c t="n" s="5" r="B6">
        <v>104403</v>
      </c>
      <c t="n" s="5" r="C6">
        <v>105613</v>
      </c>
      <c t="n" s="5" r="D6">
        <v>209287</v>
      </c>
      <c t="n" s="5" r="E6">
        <v>210042</v>
      </c>
    </row>
    <row spans="1:5" r="7">
      <c t="s" s="4" r="A7">
        <v>82</v>
      </c>
      <c t="n" s="5" r="B7">
        <v>56181</v>
      </c>
      <c t="n" s="5" r="C7">
        <v>54195</v>
      </c>
      <c t="n" s="5" r="D7">
        <v>107815</v>
      </c>
      <c t="n" s="5" r="E7">
        <v>107909</v>
      </c>
    </row>
    <row spans="1:5" r="8">
      <c t="s" s="4" r="A8">
        <v>83</v>
      </c>
      <c t="n" s="5" r="B8">
        <v>29902</v>
      </c>
      <c t="n" s="5" r="C8">
        <v>28972</v>
      </c>
      <c t="n" s="5" r="D8">
        <v>70361</v>
      </c>
      <c t="n" s="5" r="E8">
        <v>61387</v>
      </c>
    </row>
    <row spans="1:5" r="9">
      <c t="s" s="4" r="A9">
        <v>84</v>
      </c>
      <c t="n" s="5" r="B9">
        <v>20107</v>
      </c>
      <c t="n" s="5" r="C9">
        <v>19475</v>
      </c>
      <c t="n" s="5" r="D9">
        <v>40260</v>
      </c>
      <c t="n" s="5" r="E9">
        <v>39448</v>
      </c>
    </row>
    <row spans="1:5" r="10">
      <c t="s" s="4" r="A10">
        <v>85</v>
      </c>
      <c t="n" s="5" r="B10">
        <v>285</v>
      </c>
      <c t="n" s="5" r="C10">
        <v>0</v>
      </c>
      <c t="n" s="5" r="D10">
        <v>285</v>
      </c>
      <c t="n" s="5" r="E10">
        <v>1577</v>
      </c>
    </row>
    <row spans="1:5" r="11">
      <c t="s" s="4" r="A11">
        <v>86</v>
      </c>
      <c t="n" s="5" r="B11">
        <v>11434</v>
      </c>
      <c t="n" s="5" r="C11">
        <v>9012</v>
      </c>
      <c t="n" s="5" r="D11">
        <v>19696</v>
      </c>
      <c t="n" s="5" r="E11">
        <v>9076</v>
      </c>
    </row>
    <row spans="1:5" r="12">
      <c t="s" s="4" r="A12">
        <v>87</v>
      </c>
      <c t="n" s="5" r="B12">
        <v>2883</v>
      </c>
      <c t="n" s="5" r="C12">
        <v>2203</v>
      </c>
      <c t="n" s="5" r="D12">
        <v>5489</v>
      </c>
      <c t="n" s="5" r="E12">
        <v>3819</v>
      </c>
    </row>
    <row spans="1:5" r="13">
      <c t="s" s="4" r="A13">
        <v>88</v>
      </c>
      <c t="n" s="5" r="B13">
        <v>8551</v>
      </c>
      <c t="n" s="5" r="C13">
        <v>6809</v>
      </c>
      <c t="n" s="5" r="D13">
        <v>14207</v>
      </c>
      <c t="n" s="5" r="E13">
        <v>5257</v>
      </c>
    </row>
    <row spans="1:5" r="14">
      <c t="s" s="4" r="A14">
        <v>89</v>
      </c>
      <c t="n" s="5" r="B14">
        <v>2120</v>
      </c>
      <c t="n" s="5" r="C14">
        <v>770</v>
      </c>
      <c t="n" s="5" r="D14">
        <v>3496</v>
      </c>
      <c t="n" s="5" r="E14">
        <v>234</v>
      </c>
    </row>
    <row spans="1:5" r="15">
      <c t="s" s="4" r="A15">
        <v>90</v>
      </c>
      <c t="n" s="7" r="B15">
        <v>6431</v>
      </c>
      <c t="n" s="7" r="C15">
        <v>6039</v>
      </c>
      <c t="n" s="7" r="D15">
        <v>10711</v>
      </c>
      <c t="n" s="7" r="E15">
        <v>5023</v>
      </c>
    </row>
    <row spans="1:5" r="16">
      <c t="s" s="3" r="A16">
        <v>91</v>
      </c>
    </row>
    <row spans="1:5" r="17">
      <c t="s" s="4" r="A17">
        <v>92</v>
      </c>
      <c t="n" s="8" r="B17">
        <v>0.29</v>
      </c>
      <c t="n" s="8" r="C17">
        <v>0.26</v>
      </c>
      <c t="n" s="8" r="D17">
        <v>0.48</v>
      </c>
      <c t="n" s="8" r="E17">
        <v>0.21</v>
      </c>
    </row>
    <row spans="1:5" r="18">
      <c t="s" s="4" r="A18">
        <v>93</v>
      </c>
      <c t="n" s="9" r="B18">
        <v>0.29</v>
      </c>
      <c t="n" s="9" r="C18">
        <v>0.25</v>
      </c>
      <c t="n" s="9" r="D18">
        <v>0.47</v>
      </c>
      <c t="n" s="9" r="E18">
        <v>0.21</v>
      </c>
    </row>
    <row spans="1:5" r="19">
      <c t="s" s="4" r="A19">
        <v>94</v>
      </c>
      <c t="n" s="8" r="B19">
        <v>0.31</v>
      </c>
      <c t="n" s="8" r="C19">
        <v>0.31</v>
      </c>
      <c t="n" s="8" r="D19">
        <v>0.62</v>
      </c>
      <c t="n" s="8" r="E19">
        <v>0.62</v>
      </c>
    </row>
    <row spans="1:5" r="20">
      <c t="s" s="3" r="A20">
        <v>95</v>
      </c>
    </row>
    <row spans="1:5" r="21">
      <c t="s" s="4" r="A21">
        <v>96</v>
      </c>
      <c t="n" s="5" r="B21">
        <v>22115</v>
      </c>
      <c t="n" s="5" r="C21">
        <v>23509</v>
      </c>
      <c t="n" s="5" r="D21">
        <v>22421</v>
      </c>
      <c t="n" s="5" r="E21">
        <v>23467</v>
      </c>
    </row>
    <row spans="1:5" r="22">
      <c t="s" s="4" r="A22">
        <v>97</v>
      </c>
      <c t="n" s="5" r="B22">
        <v>118</v>
      </c>
      <c t="n" s="5" r="C22">
        <v>226</v>
      </c>
      <c t="n" s="5" r="D22">
        <v>151</v>
      </c>
      <c t="n" s="5" r="E22">
        <v>231</v>
      </c>
    </row>
    <row spans="1:5" r="23">
      <c t="s" s="4" r="A23">
        <v>98</v>
      </c>
      <c t="n" s="5" r="B23">
        <v>22233</v>
      </c>
      <c t="n" s="5" r="C23">
        <v>23735</v>
      </c>
      <c t="n" s="5" r="D23">
        <v>22572</v>
      </c>
      <c t="n" s="5" r="E23">
        <v>23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34"/>
    <col customWidth="1" max="3" min="3" width="21"/>
  </cols>
  <sheetData>
    <row spans="1:3" r="1">
      <c t="s" s="1" r="A1">
        <v>436</v>
      </c>
      <c t="s" s="2" r="B1">
        <v>76</v>
      </c>
      <c t="s" s="2" r="C1">
        <v>1</v>
      </c>
    </row>
    <row spans="1:3" r="2">
      <c t="s" s="2" r="B2">
        <v>437</v>
      </c>
      <c t="s" s="2" r="C2">
        <v>297</v>
      </c>
    </row>
    <row spans="1:3" r="3">
      <c t="s" s="3" r="A3">
        <v>438</v>
      </c>
    </row>
    <row spans="1:3" r="4">
      <c t="s" s="4" r="A4">
        <v>245</v>
      </c>
      <c t="s" s="4" r="C4">
        <v>246</v>
      </c>
    </row>
    <row spans="1:3" r="5">
      <c t="s" s="4" r="A5">
        <v>439</v>
      </c>
    </row>
    <row spans="1:3" r="6">
      <c t="s" s="3" r="A6">
        <v>438</v>
      </c>
    </row>
    <row spans="1:3" r="7">
      <c t="s" s="4" r="A7">
        <v>440</v>
      </c>
      <c t="n" s="7" r="B7">
        <v>51600</v>
      </c>
    </row>
    <row spans="1:3" r="8">
      <c t="s" s="4" r="A8">
        <v>441</v>
      </c>
      <c t="n" s="7" r="B8">
        <v>50017</v>
      </c>
    </row>
    <row spans="1:3" r="9">
      <c t="s" s="4" r="A9">
        <v>245</v>
      </c>
      <c t="s" s="4" r="B9">
        <v>246</v>
      </c>
    </row>
    <row spans="1:3" r="10">
      <c t="s" s="4" r="A10">
        <v>442</v>
      </c>
      <c t="n" s="7" r="B10">
        <v>4127</v>
      </c>
    </row>
    <row spans="1:3" r="11">
      <c t="s" s="4" r="A11">
        <v>443</v>
      </c>
      <c t="n" s="5" r="B11">
        <v>2</v>
      </c>
    </row>
    <row spans="1:3" r="12">
      <c t="s" s="4" r="A12">
        <v>252</v>
      </c>
      <c t="s" s="4" r="B12">
        <v>262</v>
      </c>
    </row>
    <row spans="1:3" r="13">
      <c t="s" s="4" r="A13">
        <v>444</v>
      </c>
    </row>
    <row spans="1:3" r="14">
      <c t="s" s="3" r="A14">
        <v>438</v>
      </c>
    </row>
    <row spans="1:3" r="15">
      <c t="s" s="4" r="A15">
        <v>440</v>
      </c>
      <c t="n" s="7" r="B15">
        <v>25284</v>
      </c>
    </row>
    <row spans="1:3" r="16">
      <c t="s" s="4" r="A16">
        <v>445</v>
      </c>
      <c t="n" s="5" r="B16">
        <v>564</v>
      </c>
    </row>
    <row spans="1:3" r="17">
      <c t="s" s="4" r="A17">
        <v>446</v>
      </c>
      <c t="n" s="5" r="B17">
        <v>22415</v>
      </c>
      <c t="n" s="7" r="C17">
        <v>22415</v>
      </c>
    </row>
    <row spans="1:3" r="18">
      <c t="s" s="4" r="A18">
        <v>447</v>
      </c>
      <c t="n" s="5" r="B18">
        <v>2305</v>
      </c>
    </row>
    <row spans="1:3" r="19">
      <c t="s" s="4" r="A19">
        <v>448</v>
      </c>
    </row>
    <row spans="1:3" r="20">
      <c t="s" s="3" r="A20">
        <v>438</v>
      </c>
    </row>
    <row spans="1:3" r="21">
      <c t="s" s="4" r="A21">
        <v>440</v>
      </c>
      <c t="n" s="5" r="B21">
        <v>26316</v>
      </c>
    </row>
    <row spans="1:3" r="22">
      <c t="s" s="4" r="A22">
        <v>445</v>
      </c>
      <c t="n" s="5" r="B22">
        <v>606</v>
      </c>
    </row>
    <row spans="1:3" r="23">
      <c t="s" s="4" r="A23">
        <v>446</v>
      </c>
      <c t="n" s="5" r="B23">
        <v>29142</v>
      </c>
      <c t="n" s="5" r="C23">
        <v>29142</v>
      </c>
    </row>
    <row spans="1:3" r="24">
      <c t="s" s="4" r="A24">
        <v>447</v>
      </c>
      <c t="n" s="5" r="B24">
        <v>-3432</v>
      </c>
    </row>
    <row spans="1:3" r="25">
      <c t="s" s="4" r="A25">
        <v>449</v>
      </c>
    </row>
    <row spans="1:3" r="26">
      <c t="s" s="3" r="A26">
        <v>438</v>
      </c>
    </row>
    <row spans="1:3" r="27">
      <c t="s" s="4" r="A27">
        <v>447</v>
      </c>
      <c t="n" s="5" r="B27">
        <v>-3432</v>
      </c>
    </row>
    <row spans="1:3" r="28">
      <c t="s" s="4" r="A28">
        <v>450</v>
      </c>
    </row>
    <row spans="1:3" r="29">
      <c t="s" s="3" r="A29">
        <v>438</v>
      </c>
    </row>
    <row spans="1:3" r="30">
      <c t="s" s="4" r="A30">
        <v>451</v>
      </c>
      <c t="n" s="7" r="B30">
        <v>2305</v>
      </c>
      <c t="n" s="7" r="C30">
        <v>2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452</v>
      </c>
      <c t="s" s="2" r="B1">
        <v>453</v>
      </c>
      <c t="s" s="2" r="C1">
        <v>2</v>
      </c>
      <c t="s" s="2" r="D1">
        <v>454</v>
      </c>
    </row>
    <row spans="1:4" r="2">
      <c t="s" s="4" r="A2">
        <v>455</v>
      </c>
    </row>
    <row spans="1:4" r="3">
      <c t="s" s="3" r="A3">
        <v>456</v>
      </c>
    </row>
    <row spans="1:4" r="4">
      <c t="s" s="4" r="A4">
        <v>457</v>
      </c>
      <c t="s" s="4" r="C4">
        <v>458</v>
      </c>
    </row>
    <row spans="1:4" r="5">
      <c t="s" s="4" r="A5">
        <v>459</v>
      </c>
      <c t="s" s="4" r="C5">
        <v>460</v>
      </c>
    </row>
    <row spans="1:4" r="6">
      <c t="s" s="4" r="A6">
        <v>461</v>
      </c>
      <c t="s" s="4" r="C6">
        <v>462</v>
      </c>
    </row>
    <row spans="1:4" r="7">
      <c t="s" s="4" r="A7">
        <v>463</v>
      </c>
    </row>
    <row spans="1:4" r="8">
      <c t="s" s="3" r="A8">
        <v>456</v>
      </c>
    </row>
    <row spans="1:4" r="9">
      <c t="s" s="4" r="A9">
        <v>464</v>
      </c>
      <c t="n" s="7" r="D9">
        <v>100000000</v>
      </c>
    </row>
    <row spans="1:4" r="10">
      <c t="s" s="4" r="A10">
        <v>465</v>
      </c>
    </row>
    <row spans="1:4" r="11">
      <c t="s" s="3" r="A11">
        <v>456</v>
      </c>
    </row>
    <row spans="1:4" r="12">
      <c t="s" s="4" r="A12">
        <v>466</v>
      </c>
      <c t="n" s="8" r="D12">
        <v>0.34</v>
      </c>
    </row>
    <row spans="1:4" r="13">
      <c t="s" s="4" r="A13">
        <v>467</v>
      </c>
    </row>
    <row spans="1:4" r="14">
      <c t="s" s="3" r="A14">
        <v>456</v>
      </c>
    </row>
    <row spans="1:4" r="15">
      <c t="s" s="4" r="A15">
        <v>468</v>
      </c>
      <c t="s" s="4" r="B15">
        <v>2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7</v>
      </c>
    </row>
    <row spans="1:3" r="3">
      <c t="s" s="3" r="A3">
        <v>100</v>
      </c>
    </row>
    <row spans="1:3" r="4">
      <c t="s" s="4" r="A4">
        <v>101</v>
      </c>
      <c t="n" s="7" r="B4">
        <v>10711</v>
      </c>
      <c t="n" s="7" r="C4">
        <v>5023</v>
      </c>
    </row>
    <row spans="1:3" r="5">
      <c t="s" s="3" r="A5">
        <v>102</v>
      </c>
    </row>
    <row spans="1:3" r="6">
      <c t="s" s="4" r="A6">
        <v>103</v>
      </c>
      <c t="n" s="5" r="B6">
        <v>40260</v>
      </c>
      <c t="n" s="5" r="C6">
        <v>39448</v>
      </c>
    </row>
    <row spans="1:3" r="7">
      <c t="s" s="4" r="A7">
        <v>85</v>
      </c>
      <c t="n" s="5" r="B7">
        <v>285</v>
      </c>
      <c t="n" s="5" r="C7">
        <v>1577</v>
      </c>
    </row>
    <row spans="1:3" r="8">
      <c t="s" s="4" r="A8">
        <v>104</v>
      </c>
      <c t="n" s="5" r="B8">
        <v>1603</v>
      </c>
      <c t="n" s="5" r="C8">
        <v>-376</v>
      </c>
    </row>
    <row spans="1:3" r="9">
      <c t="s" s="4" r="A9">
        <v>105</v>
      </c>
      <c t="n" s="5" r="B9">
        <v>2453</v>
      </c>
      <c t="n" s="5" r="C9">
        <v>-1233</v>
      </c>
    </row>
    <row spans="1:3" r="10">
      <c t="s" s="4" r="A10">
        <v>106</v>
      </c>
      <c t="n" s="5" r="B10">
        <v>-1462</v>
      </c>
      <c t="n" s="5" r="C10">
        <v>880</v>
      </c>
    </row>
    <row spans="1:3" r="11">
      <c t="s" s="4" r="A11">
        <v>107</v>
      </c>
      <c t="n" s="5" r="B11">
        <v>3329</v>
      </c>
      <c t="n" s="5" r="C11">
        <v>1888</v>
      </c>
    </row>
    <row spans="1:3" r="12">
      <c t="s" s="4" r="A12">
        <v>108</v>
      </c>
      <c t="n" s="5" r="B12">
        <v>-1011</v>
      </c>
      <c t="n" s="5" r="C12">
        <v>-903</v>
      </c>
    </row>
    <row spans="1:3" r="13">
      <c t="s" s="4" r="A13">
        <v>28</v>
      </c>
      <c t="n" s="5" r="B13">
        <v>161</v>
      </c>
      <c t="n" s="5" r="C13">
        <v>0</v>
      </c>
    </row>
    <row spans="1:3" r="14">
      <c t="s" s="4" r="A14">
        <v>109</v>
      </c>
      <c t="n" s="5" r="B14">
        <v>1336</v>
      </c>
      <c t="n" s="5" r="C14">
        <v>448</v>
      </c>
    </row>
    <row spans="1:3" r="15">
      <c t="s" s="3" r="A15">
        <v>110</v>
      </c>
    </row>
    <row spans="1:3" r="16">
      <c t="s" s="4" r="A16">
        <v>111</v>
      </c>
      <c t="n" s="5" r="B16">
        <v>-5597</v>
      </c>
      <c t="n" s="5" r="C16">
        <v>106</v>
      </c>
    </row>
    <row spans="1:3" r="17">
      <c t="s" s="4" r="A17">
        <v>27</v>
      </c>
      <c t="n" s="5" r="B17">
        <v>-4558</v>
      </c>
      <c t="n" s="5" r="C17">
        <v>-2734</v>
      </c>
    </row>
    <row spans="1:3" r="18">
      <c t="s" s="4" r="A18">
        <v>30</v>
      </c>
      <c t="n" s="5" r="B18">
        <v>-1136</v>
      </c>
      <c t="n" s="5" r="C18">
        <v>-1453</v>
      </c>
    </row>
    <row spans="1:3" r="19">
      <c t="s" s="4" r="A19">
        <v>47</v>
      </c>
      <c t="n" s="5" r="B19">
        <v>8454</v>
      </c>
      <c t="n" s="5" r="C19">
        <v>3837</v>
      </c>
    </row>
    <row spans="1:3" r="20">
      <c t="s" s="4" r="A20">
        <v>112</v>
      </c>
      <c t="n" s="5" r="B20">
        <v>10719</v>
      </c>
      <c t="n" s="5" r="C20">
        <v>627</v>
      </c>
    </row>
    <row spans="1:3" r="21">
      <c t="s" s="4" r="A21">
        <v>50</v>
      </c>
      <c t="n" s="5" r="B21">
        <v>-7710</v>
      </c>
      <c t="n" s="5" r="C21">
        <v>-1600</v>
      </c>
    </row>
    <row spans="1:3" r="22">
      <c t="s" s="4" r="A22">
        <v>113</v>
      </c>
      <c t="n" s="5" r="B22">
        <v>1904</v>
      </c>
      <c t="n" s="5" r="C22">
        <v>745</v>
      </c>
    </row>
    <row spans="1:3" r="23">
      <c t="s" s="4" r="A23">
        <v>49</v>
      </c>
      <c t="n" s="5" r="B23">
        <v>2072</v>
      </c>
      <c t="n" s="5" r="C23">
        <v>-2732</v>
      </c>
    </row>
    <row spans="1:3" r="24">
      <c t="s" s="4" r="A24">
        <v>52</v>
      </c>
      <c t="n" s="5" r="B24">
        <v>-1794</v>
      </c>
      <c t="n" s="5" r="C24">
        <v>-1775</v>
      </c>
    </row>
    <row spans="1:3" r="25">
      <c t="s" s="4" r="A25">
        <v>114</v>
      </c>
      <c t="n" s="5" r="B25">
        <v>6332</v>
      </c>
      <c t="n" s="5" r="C25">
        <v>-1932</v>
      </c>
    </row>
    <row spans="1:3" r="26">
      <c t="s" s="4" r="A26">
        <v>115</v>
      </c>
      <c t="n" s="5" r="B26">
        <v>66351</v>
      </c>
      <c t="n" s="5" r="C26">
        <v>39841</v>
      </c>
    </row>
    <row spans="1:3" r="27">
      <c t="s" s="3" r="A27">
        <v>116</v>
      </c>
    </row>
    <row spans="1:3" r="28">
      <c t="s" s="4" r="A28">
        <v>117</v>
      </c>
      <c t="n" s="5" r="B28">
        <v>-26667</v>
      </c>
      <c t="n" s="5" r="C28">
        <v>-36955</v>
      </c>
    </row>
    <row spans="1:3" r="29">
      <c t="s" s="4" r="A29">
        <v>118</v>
      </c>
      <c t="n" s="5" r="B29">
        <v>58451</v>
      </c>
      <c t="n" s="5" r="C29">
        <v>1108</v>
      </c>
    </row>
    <row spans="1:3" r="30">
      <c t="s" s="4" r="A30">
        <v>37</v>
      </c>
      <c t="n" s="5" r="B30">
        <v>-566</v>
      </c>
      <c t="n" s="5" r="C30">
        <v>-261</v>
      </c>
    </row>
    <row spans="1:3" r="31">
      <c t="s" s="4" r="A31">
        <v>119</v>
      </c>
      <c t="n" s="5" r="B31">
        <v>31218</v>
      </c>
      <c t="n" s="5" r="C31">
        <v>-36108</v>
      </c>
    </row>
    <row spans="1:3" r="32">
      <c t="s" s="3" r="A32">
        <v>120</v>
      </c>
    </row>
    <row spans="1:3" r="33">
      <c t="s" s="4" r="A33">
        <v>121</v>
      </c>
      <c t="n" s="5" r="B33">
        <v>-14040</v>
      </c>
      <c t="n" s="5" r="C33">
        <v>-14468</v>
      </c>
    </row>
    <row spans="1:3" r="34">
      <c t="s" s="4" r="A34">
        <v>122</v>
      </c>
      <c t="n" s="5" r="B34">
        <v>380192</v>
      </c>
      <c t="n" s="5" r="C34">
        <v>211072</v>
      </c>
    </row>
    <row spans="1:3" r="35">
      <c t="s" s="4" r="A35">
        <v>123</v>
      </c>
      <c t="n" s="5" r="B35">
        <v>-356610</v>
      </c>
      <c t="n" s="5" r="C35">
        <v>-202101</v>
      </c>
    </row>
    <row spans="1:3" r="36">
      <c t="s" s="4" r="A36">
        <v>124</v>
      </c>
      <c t="n" s="5" r="B36">
        <v>-2517</v>
      </c>
      <c t="n" s="5" r="C36">
        <v>-1279</v>
      </c>
    </row>
    <row spans="1:3" r="37">
      <c t="s" s="4" r="A37">
        <v>125</v>
      </c>
      <c t="n" s="5" r="B37">
        <v>-104929</v>
      </c>
      <c t="n" s="5" r="C37">
        <v>0</v>
      </c>
    </row>
    <row spans="1:3" r="38">
      <c t="s" s="4" r="A38">
        <v>126</v>
      </c>
      <c t="n" s="5" r="B38">
        <v>214</v>
      </c>
      <c t="n" s="5" r="C38">
        <v>239</v>
      </c>
    </row>
    <row spans="1:3" r="39">
      <c t="s" s="4" r="A39">
        <v>127</v>
      </c>
      <c t="n" s="5" r="B39">
        <v>-1007</v>
      </c>
      <c t="n" s="5" r="C39">
        <v>-1768</v>
      </c>
    </row>
    <row spans="1:3" r="40">
      <c t="s" s="4" r="A40">
        <v>128</v>
      </c>
      <c t="n" s="5" r="B40">
        <v>131</v>
      </c>
      <c t="n" s="5" r="C40">
        <v>483</v>
      </c>
    </row>
    <row spans="1:3" r="41">
      <c t="s" s="4" r="A41">
        <v>129</v>
      </c>
      <c t="n" s="5" r="B41">
        <v>-98566</v>
      </c>
      <c t="n" s="5" r="C41">
        <v>-7822</v>
      </c>
    </row>
    <row spans="1:3" r="42">
      <c t="s" s="4" r="A42">
        <v>130</v>
      </c>
      <c t="n" s="5" r="B42">
        <v>-997</v>
      </c>
      <c t="n" s="5" r="C42">
        <v>-4089</v>
      </c>
    </row>
    <row spans="1:3" r="43">
      <c t="s" s="4" r="A43">
        <v>131</v>
      </c>
      <c t="n" s="5" r="B43">
        <v>6358</v>
      </c>
      <c t="n" s="5" r="C43">
        <v>7826</v>
      </c>
    </row>
    <row spans="1:3" r="44">
      <c t="s" s="4" r="A44">
        <v>132</v>
      </c>
      <c t="n" s="7" r="B44">
        <v>5361</v>
      </c>
      <c t="n" s="7" r="C44">
        <v>3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NET </vt:lpstr>
      <vt:lpstr>CONSOLIDATED STATEMENTS OF CASH</vt:lpstr>
      <vt:lpstr>Summary of Significant Accounti</vt:lpstr>
      <vt:lpstr>Debt</vt:lpstr>
      <vt:lpstr>Income Taxes</vt:lpstr>
      <vt:lpstr>Restructuring and Severance Cha</vt:lpstr>
      <vt:lpstr>Impairments</vt:lpstr>
      <vt:lpstr>Stock-Based Compensation</vt:lpstr>
      <vt:lpstr>Other Compensation Plans</vt:lpstr>
      <vt:lpstr>Commitments and Contingencies</vt:lpstr>
      <vt:lpstr>Reporting Segments</vt:lpstr>
      <vt:lpstr>Supplemental Cash Flow Informat</vt:lpstr>
      <vt:lpstr>Sale and Leaseback Transaction</vt:lpstr>
      <vt:lpstr>Subsequent Events</vt:lpstr>
      <vt:lpstr>Summary of Significant Accoun18</vt:lpstr>
      <vt:lpstr>Summary of Significant Accoun19</vt:lpstr>
      <vt:lpstr>Debt (Tables)</vt:lpstr>
      <vt:lpstr>Restructuring and Severance C21</vt:lpstr>
      <vt:lpstr>Impairments (Tables)</vt:lpstr>
      <vt:lpstr>Other Compensation Plans (Table</vt:lpstr>
      <vt:lpstr>Reporting Segments (Tables)</vt:lpstr>
      <vt:lpstr>Supplemental Cash Flow Inform25</vt:lpstr>
      <vt:lpstr>Sale and Leaseback Transaction </vt:lpstr>
      <vt:lpstr>Summary of Significant Accoun27</vt:lpstr>
      <vt:lpstr>Summary of Significant Accoun28</vt:lpstr>
      <vt:lpstr>Summary of Significant Accoun29</vt:lpstr>
      <vt:lpstr>Debt - Narrative (Details)</vt:lpstr>
      <vt:lpstr>Debt (Details)</vt:lpstr>
      <vt:lpstr>Income Taxes (Details)</vt:lpstr>
      <vt:lpstr>Restructuring and Severance C33</vt:lpstr>
      <vt:lpstr>Impairments (Details)</vt:lpstr>
      <vt:lpstr>Stock-Based Compensation (Detai</vt:lpstr>
      <vt:lpstr>Other Compensation Plans (Detai</vt:lpstr>
      <vt:lpstr>Commitments and Contingencies (</vt:lpstr>
      <vt:lpstr>Reporting Segments (Details)</vt:lpstr>
      <vt:lpstr>Supplemental Cash Flow Inform39</vt:lpstr>
      <vt:lpstr>Sale and Leaseback Transactio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4:21:26Z</dcterms:created>
  <dcterms:modified xmlns:dcterms="http://purl.org/dc/terms/" xmlns:xsi="http://www.w3.org/2001/XMLSchema-instance" xsi:type="dcterms:W3CDTF">2015-12-02T14:21:26Z</dcterms:modified>
  <dc:title xmlns:dc="http://purl.org/dc/elements/1.1/">Untitled</dc:title>
  <dc:description xmlns:dc="http://purl.org/dc/elements/1.1/"/>
  <dc:subject xmlns:dc="http://purl.org/dc/elements/1.1/"/>
  <cp:keywords/>
  <cp:category/>
</cp:coreProperties>
</file>